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usiness Purpose " sheetId="7" state="visible" r:id="rId7"/>
    <sheet xmlns:r="http://schemas.openxmlformats.org/officeDocument/2006/relationships" name="Exchange Offer, Conversion and " sheetId="8" state="visible" r:id="rId8"/>
    <sheet xmlns:r="http://schemas.openxmlformats.org/officeDocument/2006/relationships" name="Summary of Significant Accounti" sheetId="9" state="visible" r:id="rId9"/>
    <sheet xmlns:r="http://schemas.openxmlformats.org/officeDocument/2006/relationships" name="Related Party Arrangements" sheetId="10" state="visible" r:id="rId10"/>
    <sheet xmlns:r="http://schemas.openxmlformats.org/officeDocument/2006/relationships" name="Real Estate, Net" sheetId="11" state="visible" r:id="rId11"/>
    <sheet xmlns:r="http://schemas.openxmlformats.org/officeDocument/2006/relationships" name="Intangible Assets and Liabiliti" sheetId="12" state="visible" r:id="rId12"/>
    <sheet xmlns:r="http://schemas.openxmlformats.org/officeDocument/2006/relationships" name="Loans Receivable" sheetId="13" state="visible" r:id="rId13"/>
    <sheet xmlns:r="http://schemas.openxmlformats.org/officeDocument/2006/relationships" name="Debt, Net" sheetId="14" state="visible" r:id="rId14"/>
    <sheet xmlns:r="http://schemas.openxmlformats.org/officeDocument/2006/relationships" name="Fair Value of Financial Instrum" sheetId="15" state="visible" r:id="rId15"/>
    <sheet xmlns:r="http://schemas.openxmlformats.org/officeDocument/2006/relationships" name="Loss Per Unit" sheetId="16" state="visible" r:id="rId16"/>
    <sheet xmlns:r="http://schemas.openxmlformats.org/officeDocument/2006/relationships" name="Members_ Capital (Defic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Exchange Offer, Conversion an_2" sheetId="21" state="visible" r:id="rId21"/>
    <sheet xmlns:r="http://schemas.openxmlformats.org/officeDocument/2006/relationships" name="Summary of Significant Accoun_3" sheetId="22" state="visible" r:id="rId22"/>
    <sheet xmlns:r="http://schemas.openxmlformats.org/officeDocument/2006/relationships" name="Related Party Arrangements (Tab" sheetId="23" state="visible" r:id="rId23"/>
    <sheet xmlns:r="http://schemas.openxmlformats.org/officeDocument/2006/relationships" name="Real Estate, Net (Tables)" sheetId="24" state="visible" r:id="rId24"/>
    <sheet xmlns:r="http://schemas.openxmlformats.org/officeDocument/2006/relationships" name="Intangible Assets and Liabili_2" sheetId="25" state="visible" r:id="rId25"/>
    <sheet xmlns:r="http://schemas.openxmlformats.org/officeDocument/2006/relationships" name="Organization, Business Purpos_2" sheetId="26" state="visible" r:id="rId26"/>
    <sheet xmlns:r="http://schemas.openxmlformats.org/officeDocument/2006/relationships" name="Schedule of Carrying Value Net " sheetId="27" state="visible" r:id="rId27"/>
    <sheet xmlns:r="http://schemas.openxmlformats.org/officeDocument/2006/relationships" name="Schedule of Components of the C" sheetId="28" state="visible" r:id="rId28"/>
    <sheet xmlns:r="http://schemas.openxmlformats.org/officeDocument/2006/relationships" name="Exchange Offer, Conversion an_3" sheetId="29" state="visible" r:id="rId29"/>
    <sheet xmlns:r="http://schemas.openxmlformats.org/officeDocument/2006/relationships" name="Schedule of Variable Interest E" sheetId="30" state="visible" r:id="rId30"/>
    <sheet xmlns:r="http://schemas.openxmlformats.org/officeDocument/2006/relationships" name="Schedule of Restricted Cash and" sheetId="31" state="visible" r:id="rId31"/>
    <sheet xmlns:r="http://schemas.openxmlformats.org/officeDocument/2006/relationships" name="Summary of Significant Accoun_4" sheetId="32" state="visible" r:id="rId32"/>
    <sheet xmlns:r="http://schemas.openxmlformats.org/officeDocument/2006/relationships" name="Schedule of Non-Cash Activity t" sheetId="33" state="visible" r:id="rId33"/>
    <sheet xmlns:r="http://schemas.openxmlformats.org/officeDocument/2006/relationships" name="Schedule of Due to Related Part" sheetId="34" state="visible" r:id="rId34"/>
    <sheet xmlns:r="http://schemas.openxmlformats.org/officeDocument/2006/relationships" name="Related Party Arrangements (Det" sheetId="35" state="visible" r:id="rId35"/>
    <sheet xmlns:r="http://schemas.openxmlformats.org/officeDocument/2006/relationships" name="Schedule of Real Estate Propert" sheetId="36" state="visible" r:id="rId36"/>
    <sheet xmlns:r="http://schemas.openxmlformats.org/officeDocument/2006/relationships" name="Schedule of Real Estate Prope_2" sheetId="37" state="visible" r:id="rId37"/>
    <sheet xmlns:r="http://schemas.openxmlformats.org/officeDocument/2006/relationships" name="Schedule of Real Estate Under C" sheetId="38" state="visible" r:id="rId38"/>
    <sheet xmlns:r="http://schemas.openxmlformats.org/officeDocument/2006/relationships" name="Schedule of Real Estate Under_2" sheetId="39" state="visible" r:id="rId39"/>
    <sheet xmlns:r="http://schemas.openxmlformats.org/officeDocument/2006/relationships" name="Real Estate, Net (Details Narra" sheetId="40" state="visible" r:id="rId40"/>
    <sheet xmlns:r="http://schemas.openxmlformats.org/officeDocument/2006/relationships" name="Schedule Of Intangible Assets A" sheetId="41" state="visible" r:id="rId41"/>
    <sheet xmlns:r="http://schemas.openxmlformats.org/officeDocument/2006/relationships" name="Schedule of Annual Net Amortiza" sheetId="42" state="visible" r:id="rId42"/>
    <sheet xmlns:r="http://schemas.openxmlformats.org/officeDocument/2006/relationships" name="Intangible Assets and Liabili_3" sheetId="43" state="visible" r:id="rId43"/>
    <sheet xmlns:r="http://schemas.openxmlformats.org/officeDocument/2006/relationships" name="Loans Receivable (Details Narra" sheetId="44" state="visible" r:id="rId44"/>
    <sheet xmlns:r="http://schemas.openxmlformats.org/officeDocument/2006/relationships" name="Debt, Net (Details Narrative)" sheetId="45" state="visible" r:id="rId45"/>
    <sheet xmlns:r="http://schemas.openxmlformats.org/officeDocument/2006/relationships" name="Loss Per Unit (Details Narrativ" sheetId="46" state="visible" r:id="rId46"/>
    <sheet xmlns:r="http://schemas.openxmlformats.org/officeDocument/2006/relationships" name="Members_ Capital (Deficit) (Det"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Cover - USD ($)</t>
        </is>
      </c>
      <c r="B1" s="2" t="inlineStr">
        <is>
          <t>12 Months Ended</t>
        </is>
      </c>
    </row>
    <row r="2">
      <c r="B2" s="2" t="inlineStr">
        <is>
          <t>Dec. 31, 2021</t>
        </is>
      </c>
      <c r="C2" s="2" t="inlineStr">
        <is>
          <t>Mar. 07, 2022</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911</t>
        </is>
      </c>
    </row>
    <row r="12">
      <c r="A12" s="3" t="inlineStr">
        <is>
          <t>Entity Registrant Name</t>
        </is>
      </c>
      <c r="B12" s="3" t="inlineStr">
        <is>
          <t>Belpointe
PREP, LLC</t>
        </is>
      </c>
    </row>
    <row r="13">
      <c r="A13" s="3" t="inlineStr">
        <is>
          <t>Entity Central Index Key</t>
        </is>
      </c>
      <c r="B13" s="3" t="inlineStr">
        <is>
          <t>0001807046</t>
        </is>
      </c>
    </row>
    <row r="14">
      <c r="A14" s="3" t="inlineStr">
        <is>
          <t>Entity Tax Identification Number</t>
        </is>
      </c>
      <c r="B14" s="3" t="inlineStr">
        <is>
          <t>84-4412083</t>
        </is>
      </c>
    </row>
    <row r="15">
      <c r="A15" s="3" t="inlineStr">
        <is>
          <t>Entity Incorporation, State or Country Code</t>
        </is>
      </c>
      <c r="B15" s="3" t="inlineStr">
        <is>
          <t>DE</t>
        </is>
      </c>
    </row>
    <row r="16">
      <c r="A16" s="3" t="inlineStr">
        <is>
          <t>Entity Address, Address Line One</t>
        </is>
      </c>
      <c r="B16" s="3" t="inlineStr">
        <is>
          <t>255
Glenville Road</t>
        </is>
      </c>
    </row>
    <row r="17">
      <c r="A17" s="3" t="inlineStr">
        <is>
          <t>Entity Address, City or Town</t>
        </is>
      </c>
      <c r="B17" s="3" t="inlineStr">
        <is>
          <t>Greenwich</t>
        </is>
      </c>
    </row>
    <row r="18">
      <c r="A18" s="3" t="inlineStr">
        <is>
          <t>Entity Address, State or Province</t>
        </is>
      </c>
      <c r="B18" s="3" t="inlineStr">
        <is>
          <t>CT</t>
        </is>
      </c>
    </row>
    <row r="19">
      <c r="A19" s="3" t="inlineStr">
        <is>
          <t>Entity Address, Postal Zip Code</t>
        </is>
      </c>
      <c r="B19" s="3" t="inlineStr">
        <is>
          <t>06831</t>
        </is>
      </c>
    </row>
    <row r="20">
      <c r="A20" s="3" t="inlineStr">
        <is>
          <t>City Area Code</t>
        </is>
      </c>
      <c r="B20" s="3" t="inlineStr">
        <is>
          <t>(203)</t>
        </is>
      </c>
    </row>
    <row r="21">
      <c r="A21" s="3" t="inlineStr">
        <is>
          <t>Local Phone Number</t>
        </is>
      </c>
      <c r="B21" s="3" t="inlineStr">
        <is>
          <t>883-1944</t>
        </is>
      </c>
    </row>
    <row r="22">
      <c r="A22" s="3" t="inlineStr">
        <is>
          <t>Title of 12(b) Security</t>
        </is>
      </c>
      <c r="B22" s="3" t="inlineStr">
        <is>
          <t>Class
    A units</t>
        </is>
      </c>
    </row>
    <row r="23">
      <c r="A23" s="3" t="inlineStr">
        <is>
          <t>Trading Symbol</t>
        </is>
      </c>
      <c r="B23" s="3" t="inlineStr">
        <is>
          <t>OZ</t>
        </is>
      </c>
    </row>
    <row r="24">
      <c r="A24" s="3" t="inlineStr">
        <is>
          <t>Security Exchange Name</t>
        </is>
      </c>
      <c r="B24" s="3" t="inlineStr">
        <is>
          <t>NYSE</t>
        </is>
      </c>
    </row>
    <row r="25">
      <c r="A25" s="3" t="inlineStr">
        <is>
          <t>Entity Well-known Seasoned Issuer</t>
        </is>
      </c>
      <c r="B25" s="3" t="inlineStr">
        <is>
          <t>No</t>
        </is>
      </c>
    </row>
    <row r="26">
      <c r="A26" s="3" t="inlineStr">
        <is>
          <t>Entity Voluntary Filers</t>
        </is>
      </c>
      <c r="B26" s="3" t="inlineStr">
        <is>
          <t>No</t>
        </is>
      </c>
    </row>
    <row r="27">
      <c r="A27" s="3" t="inlineStr">
        <is>
          <t>Entity Current Reporting Status</t>
        </is>
      </c>
      <c r="B27" s="3" t="inlineStr">
        <is>
          <t>Yes</t>
        </is>
      </c>
    </row>
    <row r="28">
      <c r="A28" s="3" t="inlineStr">
        <is>
          <t>Entity Interactive Data Current</t>
        </is>
      </c>
      <c r="B28" s="3" t="inlineStr">
        <is>
          <t>Yes</t>
        </is>
      </c>
    </row>
    <row r="29">
      <c r="A29" s="3" t="inlineStr">
        <is>
          <t>Entity Filer Category</t>
        </is>
      </c>
      <c r="B29" s="3" t="inlineStr">
        <is>
          <t>Non-accelerated Filer</t>
        </is>
      </c>
    </row>
    <row r="30">
      <c r="A30" s="3" t="inlineStr">
        <is>
          <t>Entity Small Business</t>
        </is>
      </c>
      <c r="B30" s="3" t="inlineStr">
        <is>
          <t>true</t>
        </is>
      </c>
    </row>
    <row r="31">
      <c r="A31" s="3" t="inlineStr">
        <is>
          <t>Entity Emerging Growth Company</t>
        </is>
      </c>
      <c r="B31" s="3" t="inlineStr">
        <is>
          <t>true</t>
        </is>
      </c>
    </row>
    <row r="32">
      <c r="A32" s="3" t="inlineStr">
        <is>
          <t>Elected Not To Use the Extended Transition Period</t>
        </is>
      </c>
      <c r="B32" s="3" t="inlineStr">
        <is>
          <t>false</t>
        </is>
      </c>
    </row>
    <row r="33">
      <c r="A33" s="3" t="inlineStr">
        <is>
          <t>Entity Shell Company</t>
        </is>
      </c>
      <c r="B33" s="3" t="inlineStr">
        <is>
          <t>false</t>
        </is>
      </c>
    </row>
    <row r="34">
      <c r="A34" s="3" t="inlineStr">
        <is>
          <t>Entity Public Float</t>
        </is>
      </c>
      <c r="B34" s="4" t="n">
        <v>315820820</v>
      </c>
    </row>
    <row r="35">
      <c r="A35" s="3" t="inlineStr">
        <is>
          <t>Auditor Firm ID</t>
        </is>
      </c>
      <c r="B35" s="3" t="inlineStr">
        <is>
          <t>2468</t>
        </is>
      </c>
    </row>
    <row r="36">
      <c r="A36" s="3" t="inlineStr">
        <is>
          <t>Auditor Name</t>
        </is>
      </c>
      <c r="B36" s="3" t="inlineStr">
        <is>
          <t>Citrin Cooperman &amp; Company, LLP</t>
        </is>
      </c>
    </row>
    <row r="37">
      <c r="A37" s="3" t="inlineStr">
        <is>
          <t>Auditor Location</t>
        </is>
      </c>
      <c r="B37" s="3" t="inlineStr">
        <is>
          <t>New
York, New York</t>
        </is>
      </c>
    </row>
    <row r="38">
      <c r="A38" s="3" t="inlineStr">
        <is>
          <t>Common Class A [Member]</t>
        </is>
      </c>
    </row>
    <row r="39">
      <c r="A39" s="3" t="inlineStr">
        <is>
          <t>Entity Common Stock, Shares Outstanding</t>
        </is>
      </c>
      <c r="C39" s="5" t="n">
        <v>3382149</v>
      </c>
    </row>
    <row r="40">
      <c r="A40" s="3" t="inlineStr">
        <is>
          <t>Common Class B [Member]</t>
        </is>
      </c>
    </row>
    <row r="41">
      <c r="A41" s="3" t="inlineStr">
        <is>
          <t>Entity Common Stock, Shares Outstanding</t>
        </is>
      </c>
      <c r="C41" s="5" t="n">
        <v>100000</v>
      </c>
    </row>
    <row r="42">
      <c r="A42" s="3" t="inlineStr">
        <is>
          <t>Common Class M [Member]</t>
        </is>
      </c>
    </row>
    <row r="43">
      <c r="A43" s="3" t="inlineStr">
        <is>
          <t>Entity Common Stock, Shares Outstanding</t>
        </is>
      </c>
      <c r="C43"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1</t>
        </is>
      </c>
    </row>
    <row r="3">
      <c r="A3" s="6" t="inlineStr">
        <is>
          <t>Related Party Transactions [Abstract]</t>
        </is>
      </c>
    </row>
    <row r="4">
      <c r="A4" s="3" t="inlineStr">
        <is>
          <t>Related Party Arrangements</t>
        </is>
      </c>
      <c r="B4" s="3" t="inlineStr">
        <is>
          <t xml:space="preserve">Note
4 - Related Party Arrangements On
October 28, 2020, Belpointe REIT lent the Company $ 35.0
million pursuant to the terms of a secured promissory
note (the “First Secured Note”). On February 16, 2021, Belpointe REIT lent the Company an additional $ 24.0
million pursuant to the terms of a second secured
promissory note (the “Second Secured Note”). On May 28, 2021, the Company and Belpointe REIT entered into an agreement
to amend the Maturity Date of the First Secured Note and Second Secured Note to December 31, 2021 (the “Maturity Date”).
In addition, on May 28, 2021, Belpointe REIT lent the Company an additional $ 15.0
million pursuant to the terms of a third secured
promissory note (the “Third Secured Note” and, together with the First Secured Note and Second Secured Note, the “Secured
Notes”). The Secured Notes bore interest at a rate of 0.14 %,
were due and payable on the Maturity Date and were secured by all of the assets of the Company. The Company used the proceeds from the
Secured Notes to make certain qualified opportunity zone investments, as discussed below in “Note 5 –
Real Estate, Net.” Upon
consummation of the Merger, effective October 12, 2021, we entered into a Release and Cancellation of Indebtedness Agreement with BREIT
Merger, the surviving entity in the Merger, pursuant to the terms of which BREIT Merger cancelled the Secured Notes and discharged us
from all obligations to repay the principal and any accrued interest on the Secured Notes (a non-cash financing activity). All
intercompany activity between the Company and Belpointe REIT have been eliminated for the year ended December 31, 2021. In
accordance with the terms of the Merger Agreement, effective September 14, 2021, Belpointe REIT sold its interest in the holding company
for an approximately 5.2 23.1 5 Effective
November 30, 2021, we acquired the 1991 Main Interest from BI Holding in consideration of its payment to us of $ 0.3 “Note 5 – Real Estate, Net.” The
Manager and its affiliates, including our Sponsor, will receive fees or reimbursements in connection with our Primary Offering and the
management of our investments. The
following table presents a summary of fees incurred and reimbursable expenses to the Manager and its affiliates, including
our Sponsor, in accordance with the terms of the relevant agreements (amounts in thousands): Schedule
of Non-Cash Activity to Related Party
Year Ended January
24, 2020
Amounts Included in the
Consolidated Statements of Operations
Costs
incurred by the Manager and its affiliates (1) $ 1,618 $ 81
Management fees 674 —
Director
compensation 20 —
$ 2,312 $ 81
Other
capitalized costs
Development
fee and reimbursements (1) $ 1,994 $ 2,611
Offering
costs 513 —
Acquisition
fee 38 —
$ 2,545 $ 2,611
(1) Includes
wage, overhead and other reimbursements to the Manager and its affiliates. The
following table presents a summary of amounts included in Due to affiliates in the consolidated financial statements (amounts in thousands): Schedule
of Due to Related Party
December
31, 2021 December
31, 2020
Amounts Due to affiliates
Employee
cost sharing and reimbursements (1) $ 852 $ 126
Management fees 634 —
Acquisition fee 38 —
Director compensation 20 —
First
Secured Note, including accrued interest, to Belpointe REIT (2) — 35,009
Development
fees (1) — 357
$ 1,544 $ 35,492
(1) Includes
wage, overhead and other reimbursements to the Manager and its affiliates, including our Sponsor.
(2) The
Secured Notes were eliminated as a result of the Company obtaining a controlling financial interest in Belpointe REIT (see “Note 2 – Exchange Offer, Conversion and Merger” Organization,
Primary Offering and Merger Expenses The
Manager and its affiliates, including our Sponsor, will be reimbursed, as described in the following paragraph, for organization and
offering expenses incurred in conjunction with our organization and Primary Offering as well as expenses incurred in connection with
the Transaction, which is described in greater detail in “Note 2 – Exchange Offer, Conversion and Merger.” 0.6 0.2 0.2 0.1 Other
Operating Expenses Pursuant
to the Management Agreement by and among the Company, Operating Companies and Manager (the “Management Agreement”), we will
reimburse our Manager, Sponsor, and their respective affiliates, for actual expenses incurred on behalf of the Company in connection
with the selection, acquisition or origination of an investment, whether or not the Company ultimately acquires or originates the investment.
We will also reimburse our Manager, Sponsor, and their respective affiliates, for out-of-pocket expenses paid to third parties in connection
with providing services to the Company. Pursuant to the Employee and Cost Sharing Agreement by and among the Company, Operating Companies
and Manager, we will reimburse our Sponsor and Manager for expenses incurred for our allocable share of the salaries, benefits and overhead
of personnel providing services to us. As of December 31, 2021 and 2020, the Manager and its affiliates, including our Sponsor, have
incurred operating expenses of $ 1.3 0.1 0.8 0.1 Management
Fee Subject
to the oversight of our board of directors (the “Board”), the Manager is responsible for managing the Company’s affairs
on a day-to-day basis and for the origination, selection, evaluation, structuring, acquisition, financing and development of our commercial
real estate properties, real estate-related assets, including but not limited to commercial real estate loans, and debt and equity securities
issued by other real estate-related companies, as well as private equity acquisitions and investments, and opportunistic acquisitions
of other qualified opportunity funds and qualified opportunity zone businesses. Pursuant
to the Management Agreement we will pay our Manager a quarterly management fee in arrears of one-fourth of 0.75 0.7 Property
Management Oversight Fee Our
Manager, Sponsor or an affiliate of our Manager or Sponsor, will be paid an annual property management oversight fee, to be paid by the
individual subsidiaries of our Operating Companies, equal to 1.5 Development
Fee Affiliates
of our Sponsor are entitled to receive (i) development fees on each project in an amount that is usual and customary for comparable services
rendered to similar projects in the geographic market of the project, and (ii) reimbursements for their expenses, such as employee compensation
and other overhead expenses incurred in connection with the project. In
connection with our acquisitions of 902-1020 First and 900 8th Avenue South (as defined in “Note 5 – Real Estate, Net” 4.5 During
the year ended December 31, 2021, we incurred employee reimbursement expenditures to the development managers of $ 0.6 0.5 0.1 zero 0.3 0.4 0.1 Acquisition
Fee We
will pay our Manager, Sponsor, or an affiliate of our Manager or Sponsor, an acquisition fee equal to 1.5 0.1 “Note 5 – Real Estate, Net” Economic
Dependency Under
various agreements, the Company has engaged the Manager and its affiliates, including in certain cases the Sponsor, to provide certain
services that are essential to the Company, including asset management services, asset acquisition and disposition services, supervision
of our Primary Offering and any subsequent offerings, as well as other administrative responsibilities for the Company, including accounting
services and investor relations services. As a result of these relationships, we are dependent upon the Manager and its affiliates, including
the Sponsor. In the event that these companies are unable to provide the Company with these services, we would be required to find alternative
providers of these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et</t>
        </is>
      </c>
      <c r="B1" s="2" t="inlineStr">
        <is>
          <t>12 Months Ended</t>
        </is>
      </c>
    </row>
    <row r="2">
      <c r="B2" s="2" t="inlineStr">
        <is>
          <t>Dec. 31, 2021</t>
        </is>
      </c>
    </row>
    <row r="3">
      <c r="A3" s="6" t="inlineStr">
        <is>
          <t>Real Estate [Abstract]</t>
        </is>
      </c>
    </row>
    <row r="4">
      <c r="A4" s="3" t="inlineStr">
        <is>
          <t>Real Estate, Net</t>
        </is>
      </c>
      <c r="B4" s="3" t="inlineStr">
        <is>
          <t xml:space="preserve">Note
5 – Real Estate, Net Acquisitions
of Real Estate During 2021 On
February 24, 2021, an indirect wholly owned subsidiary of our Operating Company and an unaffiliated third party (the “JV Partner”)
entered into a limited liability company agreement (the “LLC Agreement”) for BPOZ 900 Eighth QOZB, LLC, a Delaware limited
liability company (“BPOZ 900 Eighth QOZB”). BPOZ 900 Eighth QOZB was formed for purposes of acquiring all of the limited
partnership interests of 900 Eighth, LP, a Tennessee limited partnership (“900 Eighth”). 900 Eighth was formed to acquire
a 3.17 0.4 0.2 0.2 1 19.7 0.1 On
March 12, 2021, through an indirect majority-owned subsidiary of our Operating Company, we completed the acquisition of a parcel of land
located in St. Petersburg, Florida, for a purchase price of $ 2.5 0.1 1.9 0.6 0.2 0.2 On
May 7, 2021, through an indirect majority-owned subsidiary of our Operating Company, we completed the acquisition of a 1.205 4.7 0.1 4.5 0.2 On
July 15, 2021, through an indirect majority-owned subsidiary, we completed the acquisition of a 9 0.1 0.1 On
October 29, 2021, through certain indirect majority-owned subsidiaries of our Operating Company, we completed the acquisition of an approximately
8 21.0 0.2 On
November 18, 2021, through an indirect majority-owned subsidiaries of our Operating Company, we completed the acquisition of an approximately
1.66 2.1 0.1 1.8 0.2 0.1 Effective
November 30, 2021, pursuant to the terms of an Agreement to Accept Interests in Satisfaction of Obligations, through an indirect majority
owned subsidiary, we acquired the 1991 Main Interest from BI Holding for a gross purchase price of $ 33.9 10.8 10.8 Schedule
of Real Estate Properties
As
of
Assets
Real Estate
Land (1) $ 3,159
Building
and improvements (1) 10,226
Intangible
assets (1) 6,731
Real
estate under construction (1) 11,853
Total
Real estate (1) 31,969
Accumulated
depreciation and amortization (1) —
Real estate,
net (1) 31,969
Cash and cash equivalents 2,165
Other
assets (2) 519
Total
assets $ 34,653
Liabilities
Debt,
net (1) $ 10,787
Due to
affiliates (1) 89
Accounts
payable (1) 302
Accrued
expenses and other liabilities (1) 403
Total liabilities $ 11,581
Total
net assets $ 23,072
(1) Represents
non-cash investing activity during the year ended December 31, 2021.
(2) Includes
restricted cash of $ 0.3 The remaining $0.2 million represents non-cash investing activity during the year ended December
31, 2021 On
December 21, 2021, through an indirect majority-owned subsidiary of our Operating Company, we completed the acquisition of a 0.129 2.6 0.1 1.1 1.6 0.4 0.5 Acquisitions
of Real Estate During 2020 On
October 30, 2020, through an indirect majority-owned subsidiary of our Operating Company, we completed the acquisition of several parcels,
comprising 1.6 12.1 On
October 30, 2020, through certain indirect majority-owned subsidiaries of our Operating Company, we completed the acquisition of a 1.3 6.9 4.8 2.1 On
October 30, 2020, through certain indirect majority-owned subsidiaries of our Operating Company, we completed the acquisition of a 1.62 7.0 4.9 1.6 2.0 1.5 Depreciation
expense was $ 0.2 0.1 Real
Estate Under Construction The
following table provides the activity of our Real Estate Under Construction (amounts in thousands): Schedule
of Real Estate Under Construction
December
31, 2021 December
31, 2020
Beginning balance $ 15,101 $ —
Land held for development
(1) 48,085 12,060
Acquisition of construction in progress 4,662 —
Capitalized costs (1)
(2) (3) 8,991 3,041
Capitalized interest 43 —
Ending balance $ 76,882 $ 15,101
(1) Includes
non-cash investing activity of $ 1.6 0.5
(2) Includes
development fees and employee reimbursement expenditures of $ 2.7 2.6
(3) Includes
direct and indirect project costs incurred of $ 0.5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and Liabilities</t>
        </is>
      </c>
      <c r="B1" s="2" t="inlineStr">
        <is>
          <t>12 Months Ended</t>
        </is>
      </c>
    </row>
    <row r="2">
      <c r="B2" s="2" t="inlineStr">
        <is>
          <t>Dec. 31, 2021</t>
        </is>
      </c>
    </row>
    <row r="3">
      <c r="A3" s="6" t="inlineStr">
        <is>
          <t>Intangible Assets And Liabilities</t>
        </is>
      </c>
    </row>
    <row r="4">
      <c r="A4" s="3" t="inlineStr">
        <is>
          <t>Intangible Assets and Liabilities</t>
        </is>
      </c>
      <c r="B4" s="3" t="inlineStr">
        <is>
          <t xml:space="preserve">Note
6 – Intangible Assets and Liabilities Intangible
assets and liabilities are summarized as follows (in thousands): Schedule
Of Intangible Assets And Liabilities
December
31,
2021 2020
Gross
Carrying Amount Accumulated
Amortization Net
Carrying Amount Gross
Carrying Amount Accumulated
Amortization Net
Carrying Amount
Finite-Lived Intangible
Assets
In-place leases $ 2,941 $ (383 ) $ 2,558 $ 2,008 $ (17 ) $ 1,991
Indefinite-Lived Intangible
Assets
Development rights 5,659 — 5,659 — — —
Ground lease purchase
option 1,072 — 1,072 — — —
Total intangible assets $ 9,672 $ (383 ) $ 9,289 $ 2,008 $ (17 ) $ 1,991
Finite-Lived Intangible
Liabilities
Below-market leases $ (2,159 ) $ 159 $ (2,000 ) $ (1,508 ) $ 13 $ (1,495 )
Total intangible liabilities $ (2,159 ) $ 159 $ (2,000 ) $ (1,508 ) $ 13 $ (1,495 ) In-place
lease intangible assets recorded for 2021 acquisitions, noted above, are included in Intangible assets on the consolidated balance sheets
and are being amortized over a weighted average lease term of approximately 3.5 20.0 During
the year ended December 31, 2021, the amortization of in-place lease intangible asset was $ 0.4 0.1 Intangible
assets recorded in connection with our acquisition of the 1991 Main Interest (as discussed in greater detail in “Note 4 - Related Party Arrangements,” “Note 5 – Real Estate, Net” 5.7 1.1 The
below-market lease liabilities recorded for 2021 acquisitions, noted above, are included in Below-market rent liabilities, net on the
consolidated balance sheets and are being amortized over a weighted average lease term of approximately 5.2 20.0 During
the year ended December 31, 2021, the amortization of below-market lease liability was $ 0.1 0.1 Based
on the intangible assets and liabilities recorded as of December 31, 2021, scheduled annual net amortization of intangibles for the next
five calendar years and thereafter is as follows (in thousands): Schedule
of Annual Net Amortization of Intangibles
Years
Ending December 31, Increase
in Rental Revenue Increase
to Amortization Net
2022 $ (230 ) $ 390 $ 160
2023 (195 ) 249 54
2024 (145 ) 155 10
2025 (145 ) 144 (1 )
2026 (145 ) 144 (1 )
Thereafter (1,140 ) 1,476 336
$ (2,000 ) $ 2,558 $ 5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1</t>
        </is>
      </c>
    </row>
    <row r="3">
      <c r="A3" s="6" t="inlineStr">
        <is>
          <t>Receivables [Abstract]</t>
        </is>
      </c>
    </row>
    <row r="4">
      <c r="A4" s="3" t="inlineStr">
        <is>
          <t>Loans Receivable</t>
        </is>
      </c>
      <c r="B4" s="3" t="inlineStr">
        <is>
          <t xml:space="preserve">Loans Receivable As
discussed in greater detail in “Note 4 - Related Party Arrangements” “Note 5 – Real Estate, Net” 24.8 5 0.3 On
September 30, 2021, we lent $ 3.5 12 March 29, 2022 Interest
income from loans receivable for the year ended December 31, 2021 was $ 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1</t>
        </is>
      </c>
    </row>
    <row r="3">
      <c r="A3" s="6" t="inlineStr">
        <is>
          <t>Debt Disclosure [Abstract]</t>
        </is>
      </c>
    </row>
    <row r="4">
      <c r="A4" s="3" t="inlineStr">
        <is>
          <t>Debt, Net</t>
        </is>
      </c>
      <c r="B4" s="3" t="inlineStr">
        <is>
          <t xml:space="preserve">Note
8 – Debt, Net Debt,
net consists of one non-recourse mortgage loan— the 1991 Main Loan (as described in greater detail in “Note 5 – Real Estate, Net,” 33.1 10.8 0.1 4.75 May 6,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6" t="inlineStr">
        <is>
          <t>Fair Value Disclosures [Abstract]</t>
        </is>
      </c>
    </row>
    <row r="4">
      <c r="A4" s="3" t="inlineStr">
        <is>
          <t>Fair Value of Financial Instruments</t>
        </is>
      </c>
      <c r="B4" s="3" t="inlineStr">
        <is>
          <t xml:space="preserve">Note
9 - Fair Value of Financial Instruments We
categorize our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Level
1 – Quoted market prices in active markets for identical assets or liabilities. Level
2 – Significant other observable inputs ( e.g. Level
3 – Valuation generated from model-based techniques that use inputs that are significant and unobservable in the market. These
unobservable assumptions reflect estimates of inputs that market participants would use in pricing the asset or liability. Valuation
techniques include use of option pricing models, discounted cash flow methodologies or similar techniques, which incorporate management’s
own estimates of assumptions that market participants would use in pricing the instrument or valuations that require significant management
judgment or estimation. As
of December 31, 2021, the Company did not have any significant financial instruments. We estimated that our other financial assets and
liabilities had fair values that approximated their carrying values as of December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Per Unit</t>
        </is>
      </c>
      <c r="B1" s="2" t="inlineStr">
        <is>
          <t>12 Months Ended</t>
        </is>
      </c>
    </row>
    <row r="2">
      <c r="B2" s="2" t="inlineStr">
        <is>
          <t>Dec. 31, 2021</t>
        </is>
      </c>
    </row>
    <row r="3">
      <c r="A3" s="6" t="inlineStr">
        <is>
          <t>Loss per Class A unit (basic and diluted)</t>
        </is>
      </c>
    </row>
    <row r="4">
      <c r="A4" s="3" t="inlineStr">
        <is>
          <t>Loss Per Unit</t>
        </is>
      </c>
      <c r="B4" s="3" t="inlineStr">
        <is>
          <t xml:space="preserve">Note
10 – Loss Per Unit Basic
and Diluted Loss Per Unit For
the year ended December 31, 2021, the basic and diluted weighted-average units outstanding was 410,194 3.1 7.64 During
the period beginning January 24, 2020 (formation) to December 31, 2020, the basic and diluted weighted-average units outstanding was
100 0.1 1,1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Capital (Deficit)</t>
        </is>
      </c>
      <c r="B1" s="2" t="inlineStr">
        <is>
          <t>12 Months Ended</t>
        </is>
      </c>
    </row>
    <row r="2">
      <c r="B2" s="2" t="inlineStr">
        <is>
          <t>Dec. 31, 2021</t>
        </is>
      </c>
    </row>
    <row r="3">
      <c r="A3" s="6" t="inlineStr">
        <is>
          <t>Equity [Abstract]</t>
        </is>
      </c>
    </row>
    <row r="4">
      <c r="A4" s="3" t="inlineStr">
        <is>
          <t>Members’ Capital (Deficit)</t>
        </is>
      </c>
      <c r="B4" s="3" t="inlineStr">
        <is>
          <t xml:space="preserve">Note
11 – Members’ Capital (Deficit) Our
Amended and Restated Limited Liability Company Operating Agreement (our “Operating Agreement”) generally authorizes our Board
to issue an unlimited number of units and options, rights, warrants and appreciation rights relating to such units for consideration
or for no consideration and on the terms and conditions as determined by our Board, in its sole discretion, without the approval of any
members. These additional securities may be used for a variety of purposes, including in future offerings to raise additional capital
and acquisitions. Our Operating Agreement currently authorizes the issuance of an unlimited 100,000 one 3,382,149 100,000 one As
of December 31, 2021, there were 202,952
units issued by the Company pursuant to subscription
agreements which had not yet settled. Accordingly, $ 20.3
million was a non-cash financing activity
during 2021 and was recorded as a Subscriptions receivable on our consolidated balance sheet relating to such units issued as of
December 31, 2021. As of filing, all of these funds have been received. Class
A units Upon
payment in full of any consideration payable with respect to the initial issuance of our Class A units, the holder thereof will not be
liable for any additional capital contributions to the Company. Holders of Class A units are not entitled to preemptive, redemption or
conversion rights. Class A units are entitled to one vote per unit on all matters submitted to a vote of our members. Matters must generally
be approved by a majority (or, in the case of election of directors, by a plurality) of the votes entitled to be cast. Holders
of Class A units share ratably in any distributions we make, subject to any statutory or contractual restrictions on distributions and
to any restrictions on distributions imposed by the terms of any preferred units we issue. Upon
our dissolution, liquidation or winding up, after payment of all amounts required to be paid to creditors and holders of preferred units,
if any, holders of Class A units are entitled to receive our remaining assets available for distribution. Class
B units All
of our Class B units are held by our Manager and were issued on September 14, 2021, upon effectiveness of our Form S-4. Class B units
are not entitled to preemptive, redemption or conversion rights. Class B units are entitled to one vote per unit on all matters submitted
to a vote of our members. Matters must generally be approved by a majority (or, in the case of election of directors, by a plurality)
of the votes entitled to be cast. Holders
of our Class B units are entitled to share ratably as a class in 5 Upon
our dissolution, liquidation or winding up, after payment of all amounts required to be paid to creditors and holders of preferred units,
if any, holders of Class B units will be entitled to receive any accrual of gains or distributions otherwise distributable pursuant to
the terms of the Class B units, regardless of whether the holders of our Class A Units have received a return of their capital. Class
M unit The
Class M unit is held by our Manager and was issued on September 14, 2021, upon effectiveness of our Form S-4. The Class M unit is not
entitled to preemptive, redemption or conversion rights. The Class M unit is entitled to that number of votes equal to the product obtained
by multiplying (i) the sum of the aggregate number of outstanding Class A Units plus Class B units, by (ii) 10, on matters on which the
Class M unit has a vote. Our Manager will continue to hold the Class M unit for so long as it remains our manager. The
holder of our Class M unit does not have any right to receive ordinary, special or liquidating distributions. Preferred
units Under
our Operating Agreement, our Board may from time to time establish and cause us to issue one or more classes or series of preferred units
and set the designations, preferences, rights, powers and duties of such classes or ser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12 – Commitments and Contingencies As
of December 31, 2021, the Company is not subject to any material litigation nor is the Company aware of any material litigation threatened
against 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Note
13 – Subsequent Events Management
has evaluated subsequent events to determine if events or transactions occurring after the balance sheet date through the date the audited
consolidated financial statements were available for issuance require potential adjustment to or disclosure in the audited consolidated
financial statements and has concluded that all such events or transactions that would require recognition or disclosure have been recognized
or disclosed. Loan On
January 3, 2022, through an indirect wholly-owned subsidiary, we provided a commercial mortgage loan in the principal amount of $ 30.0
million (the “Norpointe Loan”) to
Norpointe, LLC (“Norpointe”), an affiliate of our Chief Executive Officer. Norpointe is the owner of certain real property
located at 41 Wolfpit Avenue, Norwalk, Connecticut 06851 (the “Norpointe Property”). The Norpointe Loan is evidenced by a
promissory note bearing interest at a rate of 5 %
per annum, due and payable on December 31, 2022, and is secured by a first mortgage lien on the Norpointe Property. Given our excess
cash on hand as of the year ended December 31, 2021, management viewed the Norpointe transaction as an opportunity to earn a strong rate
of return on that cash by making a low risk—due to the low loan-to-value ratio and first priority mortgage interest—short-term
loan rather than depositing the funds in a lower yielding account pending investment in future develop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Real estate</t>
        </is>
      </c>
    </row>
    <row r="3">
      <c r="A3" s="3" t="inlineStr">
        <is>
          <t>Land</t>
        </is>
      </c>
      <c r="B3" s="4" t="n">
        <v>22116</v>
      </c>
      <c r="C3" s="4" t="n">
        <v>9547</v>
      </c>
    </row>
    <row r="4">
      <c r="A4" s="3" t="inlineStr">
        <is>
          <t>Building and improvements</t>
        </is>
      </c>
      <c r="B4" s="5" t="n">
        <v>16256</v>
      </c>
      <c r="C4" s="5" t="n">
        <v>3639</v>
      </c>
    </row>
    <row r="5">
      <c r="A5" s="3" t="inlineStr">
        <is>
          <t>Intangible assets</t>
        </is>
      </c>
      <c r="B5" s="5" t="n">
        <v>9672</v>
      </c>
      <c r="C5" s="5" t="n">
        <v>2008</v>
      </c>
    </row>
    <row r="6">
      <c r="A6" s="3" t="inlineStr">
        <is>
          <t>Real estate under construction</t>
        </is>
      </c>
      <c r="B6" s="5" t="n">
        <v>76882</v>
      </c>
      <c r="C6" s="5" t="n">
        <v>15101</v>
      </c>
    </row>
    <row r="7">
      <c r="A7" s="3" t="inlineStr">
        <is>
          <t>Total Real estate</t>
        </is>
      </c>
      <c r="B7" s="5" t="n">
        <v>124926</v>
      </c>
      <c r="C7" s="5" t="n">
        <v>30295</v>
      </c>
    </row>
    <row r="8">
      <c r="A8" s="3" t="inlineStr">
        <is>
          <t>Accumulated depreciation and amortization</t>
        </is>
      </c>
      <c r="B8" s="5" t="n">
        <v>-629</v>
      </c>
      <c r="C8" s="5" t="n">
        <v>-43</v>
      </c>
    </row>
    <row r="9">
      <c r="A9" s="3" t="inlineStr">
        <is>
          <t>Real estate, net</t>
        </is>
      </c>
      <c r="B9" s="5" t="n">
        <v>124297</v>
      </c>
      <c r="C9" s="5" t="n">
        <v>30252</v>
      </c>
    </row>
    <row r="10">
      <c r="A10" s="3" t="inlineStr">
        <is>
          <t>Cash and cash equivalents</t>
        </is>
      </c>
      <c r="B10" s="5" t="n">
        <v>192131</v>
      </c>
      <c r="C10" s="5" t="n">
        <v>6578</v>
      </c>
    </row>
    <row r="11">
      <c r="A11" s="3" t="inlineStr">
        <is>
          <t>Loan receivable to third party</t>
        </is>
      </c>
      <c r="B11" s="5" t="n">
        <v>3462</v>
      </c>
      <c r="C11" s="3" t="inlineStr">
        <is>
          <t xml:space="preserve"> </t>
        </is>
      </c>
    </row>
    <row r="12">
      <c r="A12" s="3" t="inlineStr">
        <is>
          <t>Subscriptions receivable</t>
        </is>
      </c>
      <c r="B12" s="5" t="n">
        <v>20295</v>
      </c>
      <c r="C12" s="3" t="inlineStr">
        <is>
          <t xml:space="preserve"> </t>
        </is>
      </c>
    </row>
    <row r="13">
      <c r="A13" s="3" t="inlineStr">
        <is>
          <t>Other assets</t>
        </is>
      </c>
      <c r="B13" s="5" t="n">
        <v>1241</v>
      </c>
      <c r="C13" s="5" t="n">
        <v>452</v>
      </c>
    </row>
    <row r="14">
      <c r="A14" s="3" t="inlineStr">
        <is>
          <t>Total assets</t>
        </is>
      </c>
      <c r="B14" s="5" t="n">
        <v>341426</v>
      </c>
      <c r="C14" s="5" t="n">
        <v>37282</v>
      </c>
    </row>
    <row r="15">
      <c r="A15" s="6" t="inlineStr">
        <is>
          <t>Liabilities</t>
        </is>
      </c>
    </row>
    <row r="16">
      <c r="A16" s="3" t="inlineStr">
        <is>
          <t>Debt, net</t>
        </is>
      </c>
      <c r="B16" s="5" t="n">
        <v>10790</v>
      </c>
      <c r="C16" s="3" t="inlineStr">
        <is>
          <t xml:space="preserve"> </t>
        </is>
      </c>
    </row>
    <row r="17">
      <c r="A17" s="3" t="inlineStr">
        <is>
          <t>Short-term loan from affiliate</t>
        </is>
      </c>
      <c r="B17" s="3" t="inlineStr">
        <is>
          <t xml:space="preserve"> </t>
        </is>
      </c>
      <c r="C17" s="5" t="n">
        <v>35000</v>
      </c>
    </row>
    <row r="18">
      <c r="A18" s="3" t="inlineStr">
        <is>
          <t>Due to affiliates</t>
        </is>
      </c>
      <c r="B18" s="5" t="n">
        <v>1544</v>
      </c>
      <c r="C18" s="5" t="n">
        <v>492</v>
      </c>
    </row>
    <row r="19">
      <c r="A19" s="3" t="inlineStr">
        <is>
          <t>Below-market rent liabilities, net</t>
        </is>
      </c>
      <c r="B19" s="5" t="n">
        <v>2000</v>
      </c>
      <c r="C19" s="5" t="n">
        <v>1495</v>
      </c>
    </row>
    <row r="20">
      <c r="A20" s="3" t="inlineStr">
        <is>
          <t>Accounts payable</t>
        </is>
      </c>
      <c r="B20" s="5" t="n">
        <v>1352</v>
      </c>
      <c r="C20" s="5" t="n">
        <v>88</v>
      </c>
    </row>
    <row r="21">
      <c r="A21" s="3" t="inlineStr">
        <is>
          <t>Accrued expenses and other liabilities</t>
        </is>
      </c>
      <c r="B21" s="5" t="n">
        <v>1865</v>
      </c>
      <c r="C21" s="5" t="n">
        <v>309</v>
      </c>
    </row>
    <row r="22">
      <c r="A22" s="3" t="inlineStr">
        <is>
          <t>Total liabilities</t>
        </is>
      </c>
      <c r="B22" s="5" t="n">
        <v>17551</v>
      </c>
      <c r="C22" s="5" t="n">
        <v>37384</v>
      </c>
    </row>
    <row r="23">
      <c r="A23" s="3" t="inlineStr">
        <is>
          <t>Commitments and contingencies</t>
        </is>
      </c>
      <c r="B23" s="3" t="inlineStr">
        <is>
          <t xml:space="preserve"> </t>
        </is>
      </c>
      <c r="C23" s="3" t="inlineStr">
        <is>
          <t xml:space="preserve"> </t>
        </is>
      </c>
    </row>
    <row r="24">
      <c r="A24" s="6" t="inlineStr">
        <is>
          <t>Members’ Capital (Deficit)</t>
        </is>
      </c>
    </row>
    <row r="25">
      <c r="A25" s="3" t="inlineStr">
        <is>
          <t>Total members’ capital (deficit) excluding noncontrolling interest</t>
        </is>
      </c>
      <c r="B25" s="5" t="n">
        <v>323683</v>
      </c>
      <c r="C25" s="5" t="n">
        <v>-102</v>
      </c>
    </row>
    <row r="26">
      <c r="A26" s="3" t="inlineStr">
        <is>
          <t>Noncontrolling interest</t>
        </is>
      </c>
      <c r="B26" s="5" t="n">
        <v>192</v>
      </c>
      <c r="C26" s="3" t="inlineStr">
        <is>
          <t xml:space="preserve"> </t>
        </is>
      </c>
    </row>
    <row r="27">
      <c r="A27" s="3" t="inlineStr">
        <is>
          <t>Total members’ capital (deficit)</t>
        </is>
      </c>
      <c r="B27" s="5" t="n">
        <v>323875</v>
      </c>
      <c r="C27" s="5" t="n">
        <v>-102</v>
      </c>
    </row>
    <row r="28">
      <c r="A28" s="3" t="inlineStr">
        <is>
          <t>Total liabilities and members’ capital (deficit)</t>
        </is>
      </c>
      <c r="B28" s="5" t="n">
        <v>341426</v>
      </c>
      <c r="C28" s="5" t="n">
        <v>37282</v>
      </c>
    </row>
    <row r="29">
      <c r="A29" s="3" t="inlineStr">
        <is>
          <t>Class A Units [Member]</t>
        </is>
      </c>
    </row>
    <row r="30">
      <c r="A30" s="6" t="inlineStr">
        <is>
          <t>Members’ Capital (Deficit)</t>
        </is>
      </c>
    </row>
    <row r="31">
      <c r="A31" s="3" t="inlineStr">
        <is>
          <t>Total members’ capital (deficit) excluding noncontrolling interest</t>
        </is>
      </c>
      <c r="B31" s="5" t="n">
        <v>323683</v>
      </c>
      <c r="C31" s="5" t="n">
        <v>-102</v>
      </c>
    </row>
    <row r="32">
      <c r="A32" s="3" t="inlineStr">
        <is>
          <t>Class B Units [Member]</t>
        </is>
      </c>
    </row>
    <row r="33">
      <c r="A33" s="6" t="inlineStr">
        <is>
          <t>Members’ Capital (Deficit)</t>
        </is>
      </c>
    </row>
    <row r="34">
      <c r="A34" s="3" t="inlineStr">
        <is>
          <t>Total members’ capital (deficit) excluding noncontrolling interest</t>
        </is>
      </c>
      <c r="B34" s="3" t="inlineStr">
        <is>
          <t xml:space="preserve"> </t>
        </is>
      </c>
      <c r="C34" s="3" t="inlineStr">
        <is>
          <t xml:space="preserve"> </t>
        </is>
      </c>
    </row>
    <row r="35">
      <c r="A35" s="3" t="inlineStr">
        <is>
          <t>Class M Unit [Member]</t>
        </is>
      </c>
    </row>
    <row r="36">
      <c r="A36" s="6" t="inlineStr">
        <is>
          <t>Members’ Capital (Deficit)</t>
        </is>
      </c>
    </row>
    <row r="37">
      <c r="A37" s="3" t="inlineStr">
        <is>
          <t>Total members’ capital (deficit) excluding noncontrolling interest</t>
        </is>
      </c>
      <c r="B37" s="3" t="inlineStr">
        <is>
          <t xml:space="preserve"> </t>
        </is>
      </c>
      <c r="C37"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Basis of Presentation</t>
        </is>
      </c>
      <c r="B4" s="3" t="inlineStr">
        <is>
          <t xml:space="preserve">Basis
of Presentation The
accompanying consolidated financial statements have been prepared on the accrual basis of accounting and conform to accounting principles
generally accepted in the United States of America (“U.S. GAAP”) and Article 8 of Regulation S-X of the rules and regulations
of the SEC. In the opinion of management, all adjustments considered necessary for a fair presentation of the Company’s financial
position, results of operations and cash flows have been included and are of a normal and recurring nature. </t>
        </is>
      </c>
    </row>
    <row r="5">
      <c r="A5" s="3" t="inlineStr">
        <is>
          <t>Basis of Consolidation</t>
        </is>
      </c>
      <c r="B5" s="3" t="inlineStr">
        <is>
          <t xml:space="preserve">Basis
of Consolidation The
accompanying consolidated financial statements reflect all of our accounts, including those of our controlled subsidiaries. The portion
of members’ capital (deficit) in controlled subsidiaries that are not attributable, directly or indirectly, to us are presented
in noncontrolling interest. All significant intercompany accounts and transactions have been eliminated. We
have evaluated our economic interest in entities to determine if they are deemed to be variable interest entities (“VIEs”)
and whether the entities should be consolidated. An entity is a VIE if it has any one of the following characteristics: (i) the entity
does not have enough equity at risk to finance its activities without additional subordinated financial support; (ii) the at-risk equity
holders, as a group, lack the characteristics of a controlling financial interest; or (iii) the entity is structured with non-substantive
voting rights. The distinction between a VIE and other entities is based on the nature and amount of the equity investment and the rights
and obligations of the equity investor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all agreements and contractual arrangements to determine
whether (i) we or another party have any variable interests in an entity, (ii) the entity is considered a VIE, and (iii) which variable
interest holder, if any, is the primary beneficiary of the VIE. Determination of the primary beneficiary is based on whether a party
(a) has the power to direct the activities that most significantly impact the economic performance of the VIE, and (b) has the obligation
to absorb losses or the right to receive benefits of the VIE that could potentially be significant to the VIE. The
following table presents the financial data of the consolidated VIEs included in the consolidated balance sheets as of December 31, 2021
and 2020, respectively (amounts in thousands): Schedule of Variable Interest Entities
December
31, 2021 December
31, 2020
Assets
Real estate
Land $ 5,127 $ —
Building and improvements 10,226 —
Intangible assets 6,731 —
Real
estate under construction 76,332 14,895
Total Real estate 98,416 14,895
Accumulated
depreciation and amortization (35 ) —
Real estate, net 98,381 14,895
Cash and cash equivalents 188,608 506
Other
assets 503 1
Total
assets $ 287,492 $ 15,402
Liabilities
Debt, net $ 10,790 $ —
Due to affiliates 305 357
Accounts payable 1,118 39
Accrued
expenses and other liabilities 822 16
Total
liabilities $ 13,035 $ 412 An
interest in a VIE requires reconsideration when an event occurs that was not originally contemplated. At each reporting period we will
reassess whether there are any events that require us to reconsider our determination of whether an entity is a VIE and whether it should
be consolidated. </t>
        </is>
      </c>
    </row>
    <row r="6">
      <c r="A6" s="3" t="inlineStr">
        <is>
          <t>Emerging Growth Company Status</t>
        </is>
      </c>
      <c r="B6" s="3" t="inlineStr">
        <is>
          <t xml:space="preserve">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of 1933, as amended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these consolidated financial statements may not be comparable to the consolidated
financial statements of companies that comply with public company effective dates. </t>
        </is>
      </c>
    </row>
    <row r="7">
      <c r="A7" s="3" t="inlineStr">
        <is>
          <t>Use of Estimates</t>
        </is>
      </c>
      <c r="B7" s="3" t="inlineStr">
        <is>
          <t xml:space="preserve">Use
of Estimates The
preparation of consolidated financial statements in conformity with U.S. GAAP requires management to make estimates and assumptions that
affect the amounts reported in the consolidated financial statements and the accompanying notes. Actual results could materially differ
from those estimates. </t>
        </is>
      </c>
    </row>
    <row r="8">
      <c r="A8" s="3" t="inlineStr">
        <is>
          <t>Allocation of Purchase Price of Acquired Assets and Liabilities</t>
        </is>
      </c>
      <c r="B8" s="3" t="inlineStr">
        <is>
          <t xml:space="preserve">Allocation
of Purchase Price of Acquired Assets and Liabilities Upon
the acquisition of real estate properties we determine whether a transaction is a business combination, which requires that the assets
acquired and liabilities assumed constitute a business. If the assets acquired are not a business, we account for the transaction as
an asset acquisition. We capitalize acquisition-related costs and fees associated with our asset acquisitions, and expense acquisition-related
costs and fees associated with business combinations. It
is our policy to allocate the purchase price of properties to acquired tangible assets, consisting of land, buildings, fixtures and improvements,
and identified intangible lease assets and liabilities, consisting of the value of above-market and below-market leases, as applicable,
the other value of in-place leases, certain development rights and the value of tenant relationships, based in each case on their fair
values. The fair value of the tangible assets of an acquired property is determined by valuing the property as if it were vacant, which
value is then allocated to land, buildings and improvements based on management’s determination of the fair values of these assets.
We measure the aggregate value of other intangible assets acquired based on the difference between the property valued (i) with existing
in-place leases, adjusted to market rental rates, and (ii) as if vacant. Other factors considered include an estimate of carrying costs
during hypothetical expected lease-up periods considering current market conditions and costs to execute similar leases. We
consider information obtained about each property as a result of its pre-acquisition due diligence, marketing and leasing activities
in estimating the fair value of the tangible and intangible assets acquired. In estimating carrying costs, we include real estate taxes,
insurance and other operating expenses and estimates of lost rentals at market rates during the expected lease-up periods. We estimate
costs to execute similar leases including leasing commissions and legal and other related expenses to the extent that such costs have
not already been incurred in connection with a new lease origination as part of the transaction. In connection with the purchase of real
property for development use, development rights are often transferred from one party to another to provide additional density. This
transfer of rights allows an entity to permit, construct and develop additional dwelling units. Accordingly, we allocate a portion of
the purchase price to these development right intangible assets based on the value attributed to the land of which we do not hold title
to but are provided density transfer rights over. These rights are amortized to amortization expense over the useful life based on the
respective contract. If the rights are transferred in perpetuity and there are no legal, regulatory, contractual, competitive, economic
or other factors that limit its useful life, we consider the intangible asset indefinite-lived and therefore do not amortize. The
total amount of other intangible assets acquired are further allocated to in-place lease values and customer relationship intangible
values based on management’s evaluation of the specific characteristics of each tenant’s lease and our overall relationship
with that respective tenant. We consider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in-place leases to depreciation and amortization
expense over the remaining term of the respective leases (as well as any applicable below market renewal options). The value of customer
relationship intangibles will be amortized to expense over the initial term in the respective leases, but in no event will the amortization
periods for the intangible assets exceed the remaining depreciable life of the building. Should a tenant terminate its lease, the unamortized
portion of the in-place lease value and customer relationship intangibles would be charged to expense in that period. The
values of acquired above-market and below-market leases are determined based on our experience and the relevant facts and circumstances
that existed at the time of the acquisitions and are recorded based on the present values (using discount rates which reflect the risks
associated with the leases acquired) of the difference between (i) the contractual amounts to be paid pursuant to the leases negotiated
and in place at the time of acquisition of the properties, and (ii) our estimate of fair market lease rates for the properties or equivalent
properties. Such valuations include consideration of the non-cancellable terms of the respective leases (as well as any applicable below
market renewal options). The values of above and below-market leases associated with the original non-cancelable lease term are amortized
to rental revenue over the terms of the respective non-cancelable lease periods. The portion of the values of the leases associated with
below-market renewal options, that are likely to be exercised, are amortized to rental revenue over the respective renewal periods.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and is included in other income (expense) in the consolidated financial statements.
We also consider the value of the underlying collateral taking into account the quality of the collateral, the credit quality of the
tenant, the time until maturity and the current interest rate. The
determination of the fair value of the assets and liabilities acquired requires the use of significant assumptions with regard to current
market rental rates, discount rates and other variables. </t>
        </is>
      </c>
    </row>
    <row r="9">
      <c r="A9" s="3" t="inlineStr">
        <is>
          <t>Real Estate</t>
        </is>
      </c>
      <c r="B9" s="3" t="inlineStr">
        <is>
          <t xml:space="preserve">Real
Estate Real
estate is carried at cost, less accumulated depreciation. Expenditures which improve or extend the useful life of the assets are capitalized,
while expenditures for maintenance and repairs, which do not extend lives of the assets, are charged to expense. Deprecation
is calculated using the straight-line method based on the estimated useful lives of the respective assets (not to exceed 40 years). Project
costs directly related to the construction and development of real estate projects (including but not limited to interest and related
loan fees, property taxes, insurance and legal costs) are capitalized as a cost of the project. Indirect project costs that relate to
projects are capitalized and allocated to the projects to which they relate. Pertaining to assets under development, capitalization begins
when both direct and indirect project costs have been made and it is probable that development of the future asset is probable. Capitalization
of project costs will cease when the project is considered substantially completed and occupied, or ready for its intended use (but no
later than one year from cessation of major construction activity). Upon substantial completion, depreciation of these assets will commence.
If discrete portions of a project are substantially completed and occupied and other portions have not yet reached that stage, the substantially
completed portions are accounted for separately. We allocate costs incurred between the portions under construction and the portions
substantially completed and only capitalize those costs associated with the portions under construction. </t>
        </is>
      </c>
    </row>
    <row r="10">
      <c r="A10" s="3" t="inlineStr">
        <is>
          <t>Impairment of Long-Lived Assets</t>
        </is>
      </c>
      <c r="B10" s="3" t="inlineStr">
        <is>
          <t xml:space="preserve">Impairment
of Long-Lived Assets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property, including proceeds from disposition, are compared to the net book value of the property. If this test indicates that
impairment exists, an impairment loss is recorded in earnings equal to the shortage of the book value to fair value, calculated as the
discounted net cash flows of the property. </t>
        </is>
      </c>
    </row>
    <row r="11">
      <c r="A11" s="3" t="inlineStr">
        <is>
          <t>Abandoned Pursuit Costs</t>
        </is>
      </c>
      <c r="B11" s="3" t="inlineStr">
        <is>
          <t xml:space="preserve">Abandoned
Pursuit Costs Pre-development
costs incurred in pursuit of new development opportunities which we deem to be probable will be capitalized in Other assets on the consolidated
balance sheets. If the development opportunity is not probable or the status of the project changes such that it is deemed no longer
probable, construction costs incurred will be expensed. </t>
        </is>
      </c>
    </row>
    <row r="12">
      <c r="A12" s="3" t="inlineStr">
        <is>
          <t>Loans Receivable</t>
        </is>
      </c>
      <c r="B12" s="3" t="inlineStr">
        <is>
          <t xml:space="preserve">Loans
Receivable We
evaluate our loans receivable on a periodic basis to assess whether there are any indicators that the value may be impaired. A loan is
considered impaired when, based on current information and events, it is probable that we will be unable to collect all amounts due from
the borrower in accordance with the original contractual terms of the loan. If a loan receivable is deemed impaired, we would be required
to establish a reserve for losses in an amount deemed to be both probable and reasonably estimable. Interest
income on real estate loans and notes receivable is recognized on an accrual basis over the lives of the loans or notes. We stop accruing
interest on loans when circumstances indicate that it is probable that the ultimate collection of all interest due according to the loan
agreement will not be realized. </t>
        </is>
      </c>
    </row>
    <row r="13">
      <c r="A13" s="3" t="inlineStr">
        <is>
          <t>Leasing Costs</t>
        </is>
      </c>
      <c r="B13" s="3" t="inlineStr">
        <is>
          <t xml:space="preserve">Leasing
Costs Costs
incurred to obtain tenant leases are amortized using the straight-line method over the term of the related lease agreement. Such costs
include lease incentives, leasing commissions and legal costs. If the lease is terminated early, the remaining unamortized deferred leasing
cost is written off. Leasing costs are capitalized in Other assets on the consolidated balance sheets. </t>
        </is>
      </c>
    </row>
    <row r="14">
      <c r="A14" s="3" t="inlineStr">
        <is>
          <t>Deferred Financing Costs</t>
        </is>
      </c>
      <c r="B14" s="3" t="inlineStr">
        <is>
          <t xml:space="preserve">Deferred
Financing Costs Deferred
financing costs include fees and other expenditures necessary to obtain debt financing and are amortized on a straight-line basis, which
approximates the effective interest method, over the term of the loan. Deferred financing costs are presented as a direct deduction from
the related debt liability and any unamortized financing costs are charged to earnings when debt is retired before the maturity date. </t>
        </is>
      </c>
    </row>
    <row r="15">
      <c r="A15" s="3" t="inlineStr">
        <is>
          <t>Cash and Cash Equivalents</t>
        </is>
      </c>
      <c r="B15" s="3" t="inlineStr">
        <is>
          <t xml:space="preserve">Cash
and Cash Equivalents Cash
and cash equivalents consist of cash held in major financial institutions, cash on hand and liquid investments with original maturities
of three months or less. Cash balances may at times exceed federally insurable limits per institution, however, we deposit our cash and
cash equivalents with high credit-quality institutions to minimize credit risk exposure. </t>
        </is>
      </c>
    </row>
    <row r="16">
      <c r="A16" s="3" t="inlineStr">
        <is>
          <t>Restricted Cash</t>
        </is>
      </c>
      <c r="B16" s="3" t="inlineStr">
        <is>
          <t xml:space="preserve">Restricted
Cash Restricted
cash consists of amounts required to be reserved pursuant to lender agreements for debt service. The following table provides a reconciliation
of cash and cash equivalents and restricted cash reported within the consolidated balance sheets to the consolidated statements of cash
flows (in thousands): Schedule
of Restricted Cash and Cash Equivalents
December
31, 2021 December
31, 2020
Cash and cash equivalents $ 192,131 $ 6,578
Restricted
cash (1) 215 —
Total cash and cash
equivalents and restricted cash $ 192,346 $ 6,578
(1) Restricted
cash is included within Other assets on our consolidated balance sheets. </t>
        </is>
      </c>
    </row>
    <row r="17">
      <c r="A17" s="3" t="inlineStr">
        <is>
          <t>Subscriptions Receivable</t>
        </is>
      </c>
      <c r="B17" s="3" t="inlineStr">
        <is>
          <t xml:space="preserve">Subscriptions
Receivable Subscriptions
receivable consists of units that have been issued with subscriptions that have not yet settled. As of December 31, 2021 and 2020, there
was approximately $ 20.3 and
zero ,
respectively, in subscriptions that had not yet settled. All of these funds were settled prior to the filing of this report.
Subscriptions receivable are carried at cost which approximates fair value. </t>
        </is>
      </c>
    </row>
    <row r="18">
      <c r="A18" s="3" t="inlineStr">
        <is>
          <t>Fair Value Measurements</t>
        </is>
      </c>
      <c r="B18" s="3" t="inlineStr">
        <is>
          <t xml:space="preserve">Fair
Value Measurements Fair
value is defined as the price that would be received to sell an asset or paid to transfer a liability in an orderly transaction between
marketplace participants at the measurement date under current market conditions ( i.e. We
categorize our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Level
1 – Quoted market prices in active markets for identical assets or liabilities. Level
2 – Significant other observable inputs ( e.g Level
3 – Valuation generated from model-based techniques that use inputs that are significant and unobservable in the market. These
unobservable assumptions reflect estimates of inputs that market participants would use in pricing the asset or liability. Valuation
techniques include use of option pricing models, discounted cash flow methodologies or similar techniques, which incorporate management’s
own estimates of assumptions that market participants would use in pricing the instrument or valuations that require significant management
judgment or estimation. </t>
        </is>
      </c>
    </row>
    <row r="19">
      <c r="A19" s="3" t="inlineStr">
        <is>
          <t>Non-controlling Interest</t>
        </is>
      </c>
      <c r="B19" s="3" t="inlineStr">
        <is>
          <t xml:space="preserve">Non-controlling
Interest A
noncontrolling interest in a subsidiary (minority interest) i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t>
        </is>
      </c>
    </row>
    <row r="20">
      <c r="A20" s="3" t="inlineStr">
        <is>
          <t>Organization, Primary Offering and Other Operating Costs</t>
        </is>
      </c>
      <c r="B20" s="3" t="inlineStr">
        <is>
          <t xml:space="preserve">Organization,
Primary Offering and Other Operating Costs Organization
costs are expensed as incurred. Offering expenses include, without limitation, legal, accounting, printing, mailing and filing fees and
expenses, costs in connection with preparing sales materials, design and website expenses, fees and expenses of our escrow agent and
transfer agent, fees to attend retail seminars and reimbursements for customary travel, lodging, meals and entertainment expenses associated
therewith, but excluding upfront selling commissions or dealer manager fees. Offering costs, when incurred, will be charged to members’
equity against the gross proceeds of our Offering. Offering costs for the year ended December 31, 2021 was $ 0.6 0.1 Pursuant
to the Management Agreement by and among the Company, Operating Companies and Manager (the “Management Agreement”), we will
reimburse our Manager, Sponsor, and their respective affiliates, for actual expenses incurred on behalf of the Company in connection
with the selection, acquisition or origination of an investment, whether or not we ultimately acquire or originate the investment. We
will also reimburse our Manager, Sponsor, and their respective affiliates, for out-of-pocket expenses paid to third parties in connection
with providing services to the Company. Pursuant to the Employee and Cost Sharing Agreement by and among the Company, Operating Companies,
Manager and Sponsor (the “Employee and Cost Sharing Agreement”), we will reimburse our Sponsor and Manager for expenses incurred
for our allocable share of the salaries, benefits and overhead of personnel providing services to us. The expenses shall be payable,
at the election of the recipient, in cash, by issuance of our Class A Units at the then-current NAV, or through some combination of the
foregoing. </t>
        </is>
      </c>
    </row>
    <row r="21">
      <c r="A21" s="3" t="inlineStr">
        <is>
          <t>Leases</t>
        </is>
      </c>
      <c r="B21" s="3" t="inlineStr">
        <is>
          <t xml:space="preserve">Leases All
of our leases are deemed operating leases of which we recognize future minimum rents on a straight-line basis over the non-cancellable
lease term. For our operating leases that contain arrangements involving reimbursements for costs such as common area maintenance, real
estate taxes and insurance costs, we present these amounts within Rental revenue in our consolidated statement of operations in the period
in which the applicable expenses are incurred. </t>
        </is>
      </c>
    </row>
    <row r="22">
      <c r="A22" s="3" t="inlineStr">
        <is>
          <t>Reclassifications</t>
        </is>
      </c>
      <c r="B22" s="3" t="inlineStr">
        <is>
          <t xml:space="preserve">Reclassifications Certain
prior period amounts have been reclassified to conform to the current period presentation. Below-market rent liabilities, net and Accounts
Payable were previously presented within Accounts payable, accrued expenses and other liabilities, but are now presented separately,
in the consolidated balance sheets. Interest expense was previously presented separately, but is now presented within Other income
(expense), in the consolidated statements of operations. We
identified an error in our consolidated balance sheet as of September 30, 2021 as it relates to one of Belpointe REIT’s previously
consolidated entities, BPOZ 1991 Main, LLC. As a result of the QOZB Sale and separate asset reorganization of entities under common control
discussed in Note 2 </t>
        </is>
      </c>
    </row>
    <row r="23">
      <c r="A23" s="3" t="inlineStr">
        <is>
          <t>Risks and Uncertainties</t>
        </is>
      </c>
      <c r="B23" s="3" t="inlineStr">
        <is>
          <t xml:space="preserve">Risks
and Uncertainties The
spread of COVID-19 has caused significant disruptions to the global economy and normal business operations worldwide, and the duration
and severity of the effects are currently unknown. The rapid development and fluidity of the COVID-19 situation precludes any forecast
as to its ultimate impact. Nevertheless, COVID-19 presents material uncertainty and risk with respect to the Company’s performance
and financial results, such as the potential to negatively impact financing arrangements, increase costs of operations, change laws or
regulations, and add uncertainty regarding government and regulatory policy. We are closely monitoring the potential impact of COVID-19
on all aspects of our business. </t>
        </is>
      </c>
    </row>
    <row r="24">
      <c r="A24" s="3" t="inlineStr">
        <is>
          <t>Other Assets and Liabilities</t>
        </is>
      </c>
      <c r="B24" s="3" t="inlineStr">
        <is>
          <t xml:space="preserve">Other
Assets and Liabilities Other
assets in the consolidated balance sheets include our transaction costs pertaining to our deal pursuits, restricted cash, interest on
loan receivables, property deposits, capitalized leasing commissions, corporate fixed assets, utility deposits, prepaid expenses, and
accounts receivable. We include accrued expenses, straight-line lease liabilities, prepaid rent and security deposits payable in Accrued
expenses and other liabilities in the consolidated balance sheets. </t>
        </is>
      </c>
    </row>
    <row r="25">
      <c r="A25" s="3" t="inlineStr">
        <is>
          <t>Income Taxes</t>
        </is>
      </c>
      <c r="B25" s="3" t="inlineStr">
        <is>
          <t xml:space="preserve">Income
Taxes We
intend to operate in a manner that will allow us to qualify as a partnership for U.S. federal income tax purposes. Generally, an entity
that is treated as a partnership for U.S. federal income tax purposes is not a taxable entity and incurs no U.S. federal income tax liability.
Accordingly, no provision for U.S. federal income taxes has been made in the consolidated financial statements of the Company. If we
fail to qualify as a partnership for U.S. federal income tax purposes in any taxable year, and if we are not entitled to relief under
the Code for an inadvertent termination of our partnership status, we will be subject to federal and state income tax on our taxable
income at regular corporate income tax rates. </t>
        </is>
      </c>
    </row>
    <row r="26">
      <c r="A26" s="3" t="inlineStr">
        <is>
          <t>Loss Per Unit</t>
        </is>
      </c>
      <c r="B26" s="3" t="inlineStr">
        <is>
          <t xml:space="preserve">Loss
Per Unit Loss
per unit represents both basic and dilutive per-unit amounts for the period presented in the consolidated financial statements. Basic
and diluted loss per unit is calculated by dividing Net loss attributable to the Company by the weighted-average number of Class A Units
outstanding during the year. </t>
        </is>
      </c>
    </row>
    <row r="27">
      <c r="A27" s="3" t="inlineStr">
        <is>
          <t>Recent Accounting Pronouncements</t>
        </is>
      </c>
      <c r="B27" s="3" t="inlineStr">
        <is>
          <t>Recent
Accounting Pronouncements In
February 2016, the Financial Accounting Standards Board (“FASB”) issued Accounting Standards Update No. 2016-02, Leases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 an emerging growth company, we are permitted, and have elected, to use an extended
transition period for complying with new or revised accounting standards that have different effective dates for public and private companies.
For private companies, ASU 2016-13 will be effective for annual reporting periods beginning after December 15, 2022, including interim
periods within those fiscal years. The adoption of this standard is not expected to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xchange Offer, Conversion and Merger (Tables)</t>
        </is>
      </c>
      <c r="B1" s="2" t="inlineStr">
        <is>
          <t>12 Months Ended</t>
        </is>
      </c>
    </row>
    <row r="2">
      <c r="B2" s="2" t="inlineStr">
        <is>
          <t>Dec. 31, 2021</t>
        </is>
      </c>
    </row>
    <row r="3">
      <c r="A3" s="6" t="inlineStr">
        <is>
          <t>Exchange Offer Conversion And Merger</t>
        </is>
      </c>
    </row>
    <row r="4">
      <c r="A4" s="3" t="inlineStr">
        <is>
          <t>Schedule of Carrying Value Net Assets</t>
        </is>
      </c>
      <c r="B4" s="3" t="inlineStr">
        <is>
          <t>The
following table summarizes the carrying value of Belpointe REIT’s net assets on the Exchange Date (amounts in thousands). Schedule of Carrying Value Net Assets
Belpointe
REIT
Assets
Real estate under
construction (1) $ 4
Cash and cash equivalents 14,251
Loan receivable to affiliate
(1) (2) 24,773
Investment in real estate
(3) 3,207
Other
assets (1) 7
Total
assets 42,242
Liabilities
Due to affiliates (1) 256
Accounts payable (1) 17
Accrued
expenses and other liabilities (1) 5
Total
liabilities 278
Total
net assets (4) $ 41,964
(1) Represents
non-cash investing activity during the year ended December 31, 2021.
(2) The
Secured Notes, as defined in “Note 4 – Related Party Arrangements,”
(3) Proceeds
from the redemption of Belpointe REIT’s preferred equity interests, as further discussed in “Note 7 - Loans Receivable”,
(4) Represents
the Company’s noncontrolling interest in Belpointe REIT as of the Exchange Date relating to the shares of Belpointe REIT Common
Stock that were not tendered. Upon consummation of the Merger on October 12, 2021, the noncontrolling interest carrying value was
reclassed to the Class A unitholders members’ equity.</t>
        </is>
      </c>
    </row>
    <row r="5">
      <c r="A5" s="3" t="inlineStr">
        <is>
          <t>Schedule of Components of the Common Stock Exchange</t>
        </is>
      </c>
      <c r="B5" s="3" t="inlineStr">
        <is>
          <t>The
following table summarizes the components of the Common Stock exchanged as of December 31, 2021: Schedule of Components of the Common Stock Exchange
Belpointe REIT
Common Stock exchanged (1) 1,190,123
Exchange ratio 1.05
Belpointe PREP Class A units issued 1,249,629
Additional
Belpointe PREP Class A units issued in lieu of fractional Class A units (2) 381
Total Belpointe PREP Class A units exchanged 1,250,010
Belpointe
PREP Class A unit price (3) $ 100.00
Total Class A units
issued in connection with the Offer and Merger (4) $ 125,001,000
(1) Represents
Belpointe REIT’s outstanding Common Stock exchanged in connection with the Offer and Merger.
(2) All
fractional Class A units issued in the Offer and Merger were rounded up to the nearest whole unit.
(3) Belpointe
PREP Class A unit offering price.
(4) Represents non-cash financing activity during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Schedule of Variable Interest Entities</t>
        </is>
      </c>
      <c r="B4" s="3" t="inlineStr">
        <is>
          <t xml:space="preserve">The
following table presents the financial data of the consolidated VIEs included in the consolidated balance sheets as of December 31, 2021
and 2020, respectively (amounts in thousands): Schedule of Variable Interest Entities
December
31, 2021 December
31, 2020
Assets
Real estate
Land $ 5,127 $ —
Building and improvements 10,226 —
Intangible assets 6,731 —
Real
estate under construction 76,332 14,895
Total Real estate 98,416 14,895
Accumulated
depreciation and amortization (35 ) —
Real estate, net 98,381 14,895
Cash and cash equivalents 188,608 506
Other
assets 503 1
Total
assets $ 287,492 $ 15,402
Liabilities
Debt, net $ 10,790 $ —
Due to affiliates 305 357
Accounts payable 1,118 39
Accrued
expenses and other liabilities 822 16
Total
liabilities $ 13,035 $ 412 </t>
        </is>
      </c>
    </row>
    <row r="5">
      <c r="A5" s="3" t="inlineStr">
        <is>
          <t>Schedule of Restricted Cash and Cash Equivalents</t>
        </is>
      </c>
      <c r="B5" s="3" t="inlineStr">
        <is>
          <t>Restricted
cash consists of amounts required to be reserved pursuant to lender agreements for debt service. The following table provides a reconciliation
of cash and cash equivalents and restricted cash reported within the consolidated balance sheets to the consolidated statements of cash
flows (in thousands): Schedule
of Restricted Cash and Cash Equivalents
December
31, 2021 December
31, 2020
Cash and cash equivalents $ 192,131 $ 6,578
Restricted
cash (1) 215 —
Total cash and cash
equivalents and restricted cash $ 192,346 $ 6,578
(1) Restricted
cash is included within Other assets on our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Arrangements (Tables)</t>
        </is>
      </c>
      <c r="B1" s="2" t="inlineStr">
        <is>
          <t>12 Months Ended</t>
        </is>
      </c>
    </row>
    <row r="2">
      <c r="B2" s="2" t="inlineStr">
        <is>
          <t>Dec. 31, 2021</t>
        </is>
      </c>
    </row>
    <row r="3">
      <c r="A3" s="6" t="inlineStr">
        <is>
          <t>Related Party Transactions [Abstract]</t>
        </is>
      </c>
    </row>
    <row r="4">
      <c r="A4" s="3" t="inlineStr">
        <is>
          <t>Schedule of Non-Cash Activity to Related Party</t>
        </is>
      </c>
      <c r="B4" s="3" t="inlineStr">
        <is>
          <t>The
following table presents a summary of fees incurred and reimbursable expenses to the Manager and its affiliates, including
our Sponsor, in accordance with the terms of the relevant agreements (amounts in thousands): Schedule
of Non-Cash Activity to Related Party
Year Ended January
24, 2020
Amounts Included in the
Consolidated Statements of Operations
Costs
incurred by the Manager and its affiliates (1) $ 1,618 $ 81
Management fees 674 —
Director
compensation 20 —
$ 2,312 $ 81
Other
capitalized costs
Development
fee and reimbursements (1) $ 1,994 $ 2,611
Offering
costs 513 —
Acquisition
fee 38 —
$ 2,545 $ 2,611
(1) Includes
wage, overhead and other reimbursements to the Manager and its affiliates.</t>
        </is>
      </c>
    </row>
    <row r="5">
      <c r="A5" s="3" t="inlineStr">
        <is>
          <t>Schedule of Due to Related Party</t>
        </is>
      </c>
      <c r="B5" s="3" t="inlineStr">
        <is>
          <t>The
following table presents a summary of amounts included in Due to affiliates in the consolidated financial statements (amounts in thousands): Schedule
of Due to Related Party
December
31, 2021 December
31, 2020
Amounts Due to affiliates
Employee
cost sharing and reimbursements (1) $ 852 $ 126
Management fees 634 —
Acquisition fee 38 —
Director compensation 20 —
First
Secured Note, including accrued interest, to Belpointe REIT (2) — 35,009
Development
fees (1) — 357
$ 1,544 $ 35,492
(1) Includes
wage, overhead and other reimbursements to the Manager and its affiliates, including our Sponsor.
(2) The
Secured Notes were eliminated as a result of the Company obtaining a controlling financial interest in Belpointe REIT (see “Note 2 – Exchange Offer, Conversion and Merg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al Estate, Net (Tables)</t>
        </is>
      </c>
      <c r="B1" s="2" t="inlineStr">
        <is>
          <t>12 Months Ended</t>
        </is>
      </c>
    </row>
    <row r="2">
      <c r="B2" s="2" t="inlineStr">
        <is>
          <t>Dec. 31, 2021</t>
        </is>
      </c>
    </row>
    <row r="3">
      <c r="A3" s="6" t="inlineStr">
        <is>
          <t>Real Estate [Abstract]</t>
        </is>
      </c>
    </row>
    <row r="4">
      <c r="A4" s="3" t="inlineStr">
        <is>
          <t>Schedule of Real Estate Properties</t>
        </is>
      </c>
      <c r="B4" s="3" t="inlineStr">
        <is>
          <t xml:space="preserve"> Schedule
of Real Estate Properties
As
of
Assets
Real Estate
Land (1) $ 3,159
Building
and improvements (1) 10,226
Intangible
assets (1) 6,731
Real
estate under construction (1) 11,853
Total
Real estate (1) 31,969
Accumulated
depreciation and amortization (1) —
Real estate,
net (1) 31,969
Cash and cash equivalents 2,165
Other
assets (2) 519
Total
assets $ 34,653
Liabilities
Debt,
net (1) $ 10,787
Due to
affiliates (1) 89
Accounts
payable (1) 302
Accrued
expenses and other liabilities (1) 403
Total liabilities $ 11,581
Total
net assets $ 23,072
(1) Represents
non-cash investing activity during the year ended December 31, 2021.
(2) Includes
restricted cash of $ 0.3 The remaining $0.2 million represents non-cash investing activity during the year ended December
31, 2021</t>
        </is>
      </c>
    </row>
    <row r="5">
      <c r="A5" s="3" t="inlineStr">
        <is>
          <t>Schedule of Real Estate Under Construction</t>
        </is>
      </c>
      <c r="B5" s="3" t="inlineStr">
        <is>
          <t>The
following table provides the activity of our Real Estate Under Construction (amounts in thousands): Schedule
of Real Estate Under Construction
December
31, 2021 December
31, 2020
Beginning balance $ 15,101 $ —
Land held for development
(1) 48,085 12,060
Acquisition of construction in progress 4,662 —
Capitalized costs (1)
(2) (3) 8,991 3,041
Capitalized interest 43 —
Ending balance $ 76,882 $ 15,101
(1) Includes
non-cash investing activity of $ 1.6 0.5
(2) Includes
development fees and employee reimbursement expenditures of $ 2.7 2.6
(3) Includes
direct and indirect project costs incurred of $ 0.5 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and Liabilities (Tables)</t>
        </is>
      </c>
      <c r="B1" s="2" t="inlineStr">
        <is>
          <t>12 Months Ended</t>
        </is>
      </c>
    </row>
    <row r="2">
      <c r="B2" s="2" t="inlineStr">
        <is>
          <t>Dec. 31, 2021</t>
        </is>
      </c>
    </row>
    <row r="3">
      <c r="A3" s="6" t="inlineStr">
        <is>
          <t>Intangible Assets And Liabilities</t>
        </is>
      </c>
    </row>
    <row r="4">
      <c r="A4" s="3" t="inlineStr">
        <is>
          <t>Schedule Of Intangible Assets And Liabilities</t>
        </is>
      </c>
      <c r="B4" s="3" t="inlineStr">
        <is>
          <t>Intangible
assets and liabilities are summarized as follows (in thousands): Schedule
Of Intangible Assets And Liabilities
December
31,
2021 2020
Gross
Carrying Amount Accumulated
Amortization Net
Carrying Amount Gross
Carrying Amount Accumulated
Amortization Net
Carrying Amount
Finite-Lived Intangible
Assets
In-place leases $ 2,941 $ (383 ) $ 2,558 $ 2,008 $ (17 ) $ 1,991
Indefinite-Lived Intangible
Assets
Development rights 5,659 — 5,659 — — —
Ground lease purchase
option 1,072 — 1,072 — — —
Total intangible assets $ 9,672 $ (383 ) $ 9,289 $ 2,008 $ (17 ) $ 1,991
Finite-Lived Intangible
Liabilities
Below-market leases $ (2,159 ) $ 159 $ (2,000 ) $ (1,508 ) $ 13 $ (1,495 )
Total intangible liabilities $ (2,159 ) $ 159 $ (2,000 ) $ (1,508 ) $ 13 $ (1,495 )</t>
        </is>
      </c>
    </row>
    <row r="5">
      <c r="A5" s="3" t="inlineStr">
        <is>
          <t>Schedule of Annual Net Amortization of Intangibles</t>
        </is>
      </c>
      <c r="B5" s="3" t="inlineStr">
        <is>
          <t xml:space="preserve">Based
on the intangible assets and liabilities recorded as of December 31, 2021, scheduled annual net amortization of intangibles for the next
five calendar years and thereafter is as follows (in thousands): Schedule
of Annual Net Amortization of Intangibles
Years
Ending December 31, Increase
in Rental Revenue Increase
to Amortization Net
2022 $ (230 ) $ 390 $ 160
2023 (195 ) 249 54
2024 (145 ) 155 10
2025 (145 ) 144 (1 )
2026 (145 ) 144 (1 )
Thereafter (1,140 ) 1,476 336
$ (2,000 ) $ 2,558 $ 5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usiness Purpose and Capitalization (Details Narrative) - USD ($)</t>
        </is>
      </c>
      <c r="B1" s="2" t="inlineStr">
        <is>
          <t>Dec. 31, 2021</t>
        </is>
      </c>
      <c r="C1" s="2" t="inlineStr">
        <is>
          <t>Oct. 12, 2021</t>
        </is>
      </c>
    </row>
    <row r="2">
      <c r="A2" s="3" t="inlineStr">
        <is>
          <t>Capitalized investment</t>
        </is>
      </c>
      <c r="B2" s="4" t="n">
        <v>10000</v>
      </c>
    </row>
    <row r="3">
      <c r="A3" s="3" t="inlineStr">
        <is>
          <t>Common Class A [Member]</t>
        </is>
      </c>
    </row>
    <row r="4">
      <c r="A4" s="3" t="inlineStr">
        <is>
          <t>Offering price</t>
        </is>
      </c>
      <c r="B4" s="4" t="n">
        <v>100</v>
      </c>
      <c r="C4" s="4" t="n">
        <v>1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3" customWidth="1" min="5" max="5"/>
    <col width="14" customWidth="1" min="6" max="6"/>
  </cols>
  <sheetData>
    <row r="1">
      <c r="A1" s="1" t="inlineStr">
        <is>
          <t>Schedule of Carrying Value Net Assets (Details) - USD ($) $ in Thousands</t>
        </is>
      </c>
      <c r="C1" s="2" t="inlineStr">
        <is>
          <t>Dec. 31, 2021</t>
        </is>
      </c>
      <c r="D1" s="2" t="inlineStr">
        <is>
          <t>Nov. 30, 2021</t>
        </is>
      </c>
      <c r="F1" s="2" t="inlineStr">
        <is>
          <t>Dec. 31, 2020</t>
        </is>
      </c>
    </row>
    <row r="2">
      <c r="A2" s="6" t="inlineStr">
        <is>
          <t>Asset Acquisition [Line Items]</t>
        </is>
      </c>
    </row>
    <row r="3">
      <c r="A3" s="3" t="inlineStr">
        <is>
          <t>Real estate under construction</t>
        </is>
      </c>
      <c r="C3" s="4" t="n">
        <v>76882</v>
      </c>
      <c r="D3" s="4" t="n">
        <v>11853</v>
      </c>
      <c r="E3" s="3" t="inlineStr">
        <is>
          <t>[1]</t>
        </is>
      </c>
      <c r="F3" s="4" t="n">
        <v>15101</v>
      </c>
    </row>
    <row r="4">
      <c r="A4" s="3" t="inlineStr">
        <is>
          <t>Cash and cash equivalents</t>
        </is>
      </c>
      <c r="C4" s="5" t="n">
        <v>192131</v>
      </c>
      <c r="D4" s="5" t="n">
        <v>2165</v>
      </c>
      <c r="F4" s="5" t="n">
        <v>6578</v>
      </c>
    </row>
    <row r="5">
      <c r="A5" s="3" t="inlineStr">
        <is>
          <t>Loan receivable to affiliate</t>
        </is>
      </c>
      <c r="C5" s="5" t="n">
        <v>3462</v>
      </c>
      <c r="F5" s="3" t="inlineStr">
        <is>
          <t xml:space="preserve"> </t>
        </is>
      </c>
    </row>
    <row r="6">
      <c r="A6" s="3" t="inlineStr">
        <is>
          <t>Other assets</t>
        </is>
      </c>
      <c r="C6" s="5" t="n">
        <v>1241</v>
      </c>
      <c r="D6" s="5" t="n">
        <v>519</v>
      </c>
      <c r="E6" s="3" t="inlineStr">
        <is>
          <t>[2]</t>
        </is>
      </c>
      <c r="F6" s="5" t="n">
        <v>452</v>
      </c>
    </row>
    <row r="7">
      <c r="A7" s="3" t="inlineStr">
        <is>
          <t>Total assets</t>
        </is>
      </c>
      <c r="C7" s="5" t="n">
        <v>341426</v>
      </c>
      <c r="F7" s="5" t="n">
        <v>37282</v>
      </c>
    </row>
    <row r="8">
      <c r="A8" s="3" t="inlineStr">
        <is>
          <t>Due to affiliates</t>
        </is>
      </c>
      <c r="C8" s="5" t="n">
        <v>1544</v>
      </c>
      <c r="F8" s="5" t="n">
        <v>492</v>
      </c>
    </row>
    <row r="9">
      <c r="A9" s="3" t="inlineStr">
        <is>
          <t>Accounts payable</t>
        </is>
      </c>
      <c r="C9" s="5" t="n">
        <v>1352</v>
      </c>
      <c r="F9" s="5" t="n">
        <v>88</v>
      </c>
    </row>
    <row r="10">
      <c r="A10" s="3" t="inlineStr">
        <is>
          <t>Accrued expenses and other liabilities</t>
        </is>
      </c>
      <c r="C10" s="5" t="n">
        <v>1865</v>
      </c>
      <c r="F10" s="5" t="n">
        <v>309</v>
      </c>
    </row>
    <row r="11">
      <c r="A11" s="3" t="inlineStr">
        <is>
          <t>Total liabilities</t>
        </is>
      </c>
      <c r="C11" s="5" t="n">
        <v>17551</v>
      </c>
      <c r="F11" s="4" t="n">
        <v>37384</v>
      </c>
    </row>
    <row r="12">
      <c r="A12" s="3" t="inlineStr">
        <is>
          <t>Total net assets</t>
        </is>
      </c>
      <c r="D12" s="4" t="n">
        <v>23072</v>
      </c>
    </row>
    <row r="13">
      <c r="A13" s="3" t="inlineStr">
        <is>
          <t>Belpointe REIT [Member]</t>
        </is>
      </c>
    </row>
    <row r="14">
      <c r="A14" s="6" t="inlineStr">
        <is>
          <t>Asset Acquisition [Line Items]</t>
        </is>
      </c>
    </row>
    <row r="15">
      <c r="A15" s="3" t="inlineStr">
        <is>
          <t>Real estate under construction</t>
        </is>
      </c>
      <c r="B15" s="3" t="inlineStr">
        <is>
          <t>[3]</t>
        </is>
      </c>
      <c r="C15" s="5" t="n">
        <v>4</v>
      </c>
    </row>
    <row r="16">
      <c r="A16" s="3" t="inlineStr">
        <is>
          <t>Cash and cash equivalents</t>
        </is>
      </c>
      <c r="C16" s="5" t="n">
        <v>14251</v>
      </c>
    </row>
    <row r="17">
      <c r="A17" s="3" t="inlineStr">
        <is>
          <t>Loan receivable to affiliate</t>
        </is>
      </c>
      <c r="B17" s="3" t="inlineStr">
        <is>
          <t>[3],[4]</t>
        </is>
      </c>
      <c r="C17" s="5" t="n">
        <v>24773</v>
      </c>
    </row>
    <row r="18">
      <c r="A18" s="3" t="inlineStr">
        <is>
          <t>Investment in real estate</t>
        </is>
      </c>
      <c r="B18" s="3" t="inlineStr">
        <is>
          <t>[5]</t>
        </is>
      </c>
      <c r="C18" s="5" t="n">
        <v>3207</v>
      </c>
    </row>
    <row r="19">
      <c r="A19" s="3" t="inlineStr">
        <is>
          <t>Other assets</t>
        </is>
      </c>
      <c r="B19" s="3" t="inlineStr">
        <is>
          <t>[3]</t>
        </is>
      </c>
      <c r="C19" s="5" t="n">
        <v>7</v>
      </c>
    </row>
    <row r="20">
      <c r="A20" s="3" t="inlineStr">
        <is>
          <t>Total assets</t>
        </is>
      </c>
      <c r="C20" s="5" t="n">
        <v>42242</v>
      </c>
    </row>
    <row r="21">
      <c r="A21" s="3" t="inlineStr">
        <is>
          <t>Due to affiliates</t>
        </is>
      </c>
      <c r="B21" s="3" t="inlineStr">
        <is>
          <t>[3]</t>
        </is>
      </c>
      <c r="C21" s="5" t="n">
        <v>256</v>
      </c>
    </row>
    <row r="22">
      <c r="A22" s="3" t="inlineStr">
        <is>
          <t>Accounts payable</t>
        </is>
      </c>
      <c r="B22" s="3" t="inlineStr">
        <is>
          <t>[3]</t>
        </is>
      </c>
      <c r="C22" s="5" t="n">
        <v>17</v>
      </c>
    </row>
    <row r="23">
      <c r="A23" s="3" t="inlineStr">
        <is>
          <t>Accrued expenses and other liabilities</t>
        </is>
      </c>
      <c r="B23" s="3" t="inlineStr">
        <is>
          <t>[3]</t>
        </is>
      </c>
      <c r="C23" s="5" t="n">
        <v>5</v>
      </c>
    </row>
    <row r="24">
      <c r="A24" s="3" t="inlineStr">
        <is>
          <t>Total liabilities</t>
        </is>
      </c>
      <c r="C24" s="5" t="n">
        <v>278</v>
      </c>
    </row>
    <row r="25">
      <c r="A25" s="3" t="inlineStr">
        <is>
          <t>Total net assets</t>
        </is>
      </c>
      <c r="B25" s="3" t="inlineStr">
        <is>
          <t>[6]</t>
        </is>
      </c>
      <c r="C25" s="4" t="n">
        <v>41964</v>
      </c>
    </row>
    <row r="26"/>
    <row r="27">
      <c r="A27" s="3" t="inlineStr">
        <is>
          <t>[1]</t>
        </is>
      </c>
      <c r="B27" s="3" t="inlineStr">
        <is>
          <t>Represents
    non-cash investing activity during the year ended December 31, 2021.</t>
        </is>
      </c>
    </row>
    <row r="28">
      <c r="A28" s="3" t="inlineStr">
        <is>
          <t>[2]</t>
        </is>
      </c>
      <c r="B28" s="3" t="inlineStr">
        <is>
          <t>Includes
restricted cash of $ 0.3 The remaining $0.2 million represents non-cash investing activity during the year ended December
31, 2021</t>
        </is>
      </c>
    </row>
    <row r="29">
      <c r="A29" s="3" t="inlineStr">
        <is>
          <t>[3]</t>
        </is>
      </c>
      <c r="B29" s="3" t="inlineStr">
        <is>
          <t>Represents
non-cash investing activity during the year ended December 31, 2021.</t>
        </is>
      </c>
    </row>
    <row r="30">
      <c r="A30" s="3" t="inlineStr">
        <is>
          <t>[4]</t>
        </is>
      </c>
      <c r="B30" s="3" t="inlineStr">
        <is>
          <t>The
Secured Notes, as defined in “Note 4 – Related Party Arrangements,”</t>
        </is>
      </c>
    </row>
    <row r="31">
      <c r="A31" s="3" t="inlineStr">
        <is>
          <t>[5]</t>
        </is>
      </c>
      <c r="B31" s="3" t="inlineStr">
        <is>
          <t>Proceeds
from the redemption of Belpointe REIT’s preferred equity interests, as further discussed in “Note 7 - Loans Receivable”,</t>
        </is>
      </c>
    </row>
    <row r="32">
      <c r="A32" s="3" t="inlineStr">
        <is>
          <t>[6]</t>
        </is>
      </c>
      <c r="B32" s="3" t="inlineStr">
        <is>
          <t>Represents
    the Company’s noncontrolling interest in Belpointe REIT as of the Exchange Date relating to the shares of Belpointe REIT Common
    Stock that were not tendered. Upon consummation of the Merger on October 12, 2021, the noncontrolling interest carrying value was
    reclassed to the Class A unitholders members’ equity.</t>
        </is>
      </c>
    </row>
  </sheetData>
  <mergeCells count="9">
    <mergeCell ref="A1:B1"/>
    <mergeCell ref="D1:E1"/>
    <mergeCell ref="A26:E26"/>
    <mergeCell ref="B27:E27"/>
    <mergeCell ref="B28:E28"/>
    <mergeCell ref="B29:E29"/>
    <mergeCell ref="B30:E30"/>
    <mergeCell ref="B31:E31"/>
    <mergeCell ref="B32:E3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Components of the Common Stock Exchange (Details)</t>
        </is>
      </c>
      <c r="B1" s="2" t="inlineStr">
        <is>
          <t>12 Months Ended</t>
        </is>
      </c>
    </row>
    <row r="2">
      <c r="B2" s="2" t="inlineStr">
        <is>
          <t>Dec. 31, 2021$ / sharesshares</t>
        </is>
      </c>
    </row>
    <row r="3">
      <c r="A3" s="6" t="inlineStr">
        <is>
          <t>Exchange Offer Conversion And Merger</t>
        </is>
      </c>
    </row>
    <row r="4">
      <c r="A4" s="3" t="inlineStr">
        <is>
          <t>Belpointe REIT Common Stock exchanged</t>
        </is>
      </c>
      <c r="B4" s="5" t="n">
        <v>1190123</v>
      </c>
      <c r="C4" s="3" t="inlineStr">
        <is>
          <t>[1]</t>
        </is>
      </c>
    </row>
    <row r="5">
      <c r="A5" s="3" t="inlineStr">
        <is>
          <t>Exchange ratio</t>
        </is>
      </c>
      <c r="B5" s="8" t="n">
        <v>1.05</v>
      </c>
    </row>
    <row r="6">
      <c r="A6" s="3" t="inlineStr">
        <is>
          <t>Belpointe PREP Class A units issued</t>
        </is>
      </c>
      <c r="B6" s="5" t="n">
        <v>1249629</v>
      </c>
    </row>
    <row r="7">
      <c r="A7" s="3" t="inlineStr">
        <is>
          <t>Additional Belpointe PREP Class A units issued in lieu of fractional Class A units</t>
        </is>
      </c>
      <c r="B7" s="5" t="n">
        <v>381</v>
      </c>
      <c r="C7" s="3" t="inlineStr">
        <is>
          <t>[2]</t>
        </is>
      </c>
    </row>
    <row r="8">
      <c r="A8" s="3" t="inlineStr">
        <is>
          <t>Total Belpointe PREP Class A units exchanged</t>
        </is>
      </c>
      <c r="B8" s="5" t="n">
        <v>1250010</v>
      </c>
    </row>
    <row r="9">
      <c r="A9" s="3" t="inlineStr">
        <is>
          <t>Belpointe PREP Class A unit price | $ / shares</t>
        </is>
      </c>
      <c r="B9" s="4" t="n">
        <v>100</v>
      </c>
      <c r="C9" s="3" t="inlineStr">
        <is>
          <t>[3]</t>
        </is>
      </c>
    </row>
    <row r="10">
      <c r="A10" s="3" t="inlineStr">
        <is>
          <t>Total Class A units issued in connection with the Offer and Merger</t>
        </is>
      </c>
      <c r="B10" s="5" t="n">
        <v>125001000</v>
      </c>
      <c r="C10" s="3" t="inlineStr">
        <is>
          <t>[4]</t>
        </is>
      </c>
    </row>
    <row r="11"/>
    <row r="12">
      <c r="A12" s="3" t="inlineStr">
        <is>
          <t>[1]</t>
        </is>
      </c>
      <c r="B12" s="3" t="inlineStr">
        <is>
          <t>Represents
    Belpointe REIT’s outstanding Common Stock exchanged in connection with the Offer and Merger.</t>
        </is>
      </c>
    </row>
    <row r="13">
      <c r="A13" s="3" t="inlineStr">
        <is>
          <t>[2]</t>
        </is>
      </c>
      <c r="B13" s="3" t="inlineStr">
        <is>
          <t>All
    fractional Class A units issued in the Offer and Merger were rounded up to the nearest whole unit.</t>
        </is>
      </c>
    </row>
    <row r="14">
      <c r="A14" s="3" t="inlineStr">
        <is>
          <t>[3]</t>
        </is>
      </c>
      <c r="B14" s="3" t="inlineStr">
        <is>
          <t>Belpointe
    PREP Class A unit offering price.</t>
        </is>
      </c>
    </row>
    <row r="15">
      <c r="A15" s="3" t="inlineStr">
        <is>
          <t>[4]</t>
        </is>
      </c>
      <c r="B15" s="3" t="inlineStr">
        <is>
          <t>Represents non-cash financing activity during
    the year ended December 31, 2021.</t>
        </is>
      </c>
    </row>
  </sheetData>
  <mergeCells count="8">
    <mergeCell ref="A1:A2"/>
    <mergeCell ref="B1:C1"/>
    <mergeCell ref="B2:C2"/>
    <mergeCell ref="A11:C11"/>
    <mergeCell ref="B12:C12"/>
    <mergeCell ref="B13:C13"/>
    <mergeCell ref="B14:C14"/>
    <mergeCell ref="B15:C1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80" customWidth="1" min="2" max="2"/>
    <col width="30" customWidth="1" min="3" max="3"/>
    <col width="30" customWidth="1" min="4" max="4"/>
    <col width="30" customWidth="1" min="5" max="5"/>
    <col width="20" customWidth="1" min="6" max="6"/>
  </cols>
  <sheetData>
    <row r="1">
      <c r="A1" s="1" t="inlineStr">
        <is>
          <t>Exchange Offer, Conversion and Merger (Details Narrative)</t>
        </is>
      </c>
      <c r="C1" s="2" t="inlineStr">
        <is>
          <t>Oct. 12, 2021$ / sharesshares</t>
        </is>
      </c>
      <c r="D1" s="2" t="inlineStr">
        <is>
          <t>Apr. 21, 2021$ / sharesshares</t>
        </is>
      </c>
      <c r="E1" s="2" t="inlineStr">
        <is>
          <t>Dec. 31, 2021$ / sharesshares</t>
        </is>
      </c>
      <c r="F1" s="2" t="inlineStr">
        <is>
          <t>Dec. 31, 2020shares</t>
        </is>
      </c>
    </row>
    <row r="2">
      <c r="A2" s="3" t="inlineStr">
        <is>
          <t>Common stock, par value</t>
        </is>
      </c>
      <c r="E2" s="8" t="n">
        <v>1.05</v>
      </c>
    </row>
    <row r="3">
      <c r="A3" s="3" t="inlineStr">
        <is>
          <t>Common stock, outsanding</t>
        </is>
      </c>
      <c r="B3" s="3" t="inlineStr">
        <is>
          <t>[1]</t>
        </is>
      </c>
      <c r="E3" s="5" t="n">
        <v>1190123</v>
      </c>
    </row>
    <row r="4">
      <c r="A4" s="3" t="inlineStr">
        <is>
          <t>Merger Agreement [Member]</t>
        </is>
      </c>
    </row>
    <row r="5">
      <c r="A5" s="3" t="inlineStr">
        <is>
          <t>Common stock, outsanding</t>
        </is>
      </c>
      <c r="D5" s="5" t="n">
        <v>757098</v>
      </c>
    </row>
    <row r="6">
      <c r="A6" s="3" t="inlineStr">
        <is>
          <t>Percentage of outstanding common stock</t>
        </is>
      </c>
      <c r="D6" s="3" t="inlineStr">
        <is>
          <t>63.62%</t>
        </is>
      </c>
    </row>
    <row r="7">
      <c r="A7" s="3" t="inlineStr">
        <is>
          <t>Interest exchanged</t>
        </is>
      </c>
      <c r="C7" s="5" t="n">
        <v>433025</v>
      </c>
    </row>
    <row r="8">
      <c r="A8" s="3" t="inlineStr">
        <is>
          <t>Common Class A [Member]</t>
        </is>
      </c>
    </row>
    <row r="9">
      <c r="A9" s="3" t="inlineStr">
        <is>
          <t>Common stock, par value</t>
        </is>
      </c>
      <c r="D9" s="8" t="n">
        <v>1.05</v>
      </c>
    </row>
    <row r="10">
      <c r="A10" s="3" t="inlineStr">
        <is>
          <t>Common stock, outsanding</t>
        </is>
      </c>
      <c r="E10" s="5" t="n">
        <v>3382149</v>
      </c>
      <c r="F10" s="5" t="n">
        <v>100</v>
      </c>
    </row>
    <row r="11">
      <c r="A11" s="3" t="inlineStr">
        <is>
          <t>Shares issued upon exchange</t>
        </is>
      </c>
      <c r="C11" s="5" t="n">
        <v>455002</v>
      </c>
    </row>
    <row r="12">
      <c r="A12" s="3" t="inlineStr">
        <is>
          <t>Shares issued, price per share | $ / shares</t>
        </is>
      </c>
      <c r="C12" s="4" t="n">
        <v>100</v>
      </c>
      <c r="E12" s="4" t="n">
        <v>100</v>
      </c>
    </row>
    <row r="13">
      <c r="A13" s="3" t="inlineStr">
        <is>
          <t>Common Stock [Member]</t>
        </is>
      </c>
    </row>
    <row r="14">
      <c r="A14" s="3" t="inlineStr">
        <is>
          <t>Common stock, par value | $ / shares</t>
        </is>
      </c>
      <c r="D14" s="7" t="n">
        <v>0.01</v>
      </c>
    </row>
    <row r="15">
      <c r="A15" s="3" t="inlineStr">
        <is>
          <t>Primary Offering [Member] | Common Class A [Member]</t>
        </is>
      </c>
    </row>
    <row r="16">
      <c r="A16" s="3" t="inlineStr">
        <is>
          <t>Issuance of Units, shares</t>
        </is>
      </c>
      <c r="E16" s="5" t="n">
        <v>750000000</v>
      </c>
    </row>
    <row r="17"/>
    <row r="18">
      <c r="A18" s="3" t="inlineStr">
        <is>
          <t>[1]</t>
        </is>
      </c>
      <c r="B18" s="3" t="inlineStr">
        <is>
          <t>Represents
    Belpointe REIT’s outstanding Common Stock exchanged in connection with the Offer and Merger.</t>
        </is>
      </c>
    </row>
  </sheetData>
  <mergeCells count="3">
    <mergeCell ref="A1:B1"/>
    <mergeCell ref="A17:E17"/>
    <mergeCell ref="B18:E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80" customWidth="1" min="2" max="2"/>
    <col width="16" customWidth="1" min="3" max="3"/>
    <col width="16" customWidth="1" min="4" max="4"/>
  </cols>
  <sheetData>
    <row r="1">
      <c r="A1" s="1" t="inlineStr">
        <is>
          <t>Consolidated Balance Sheets (Parenthetical) - shares</t>
        </is>
      </c>
      <c r="C1" s="2" t="inlineStr">
        <is>
          <t>11 Months Ended</t>
        </is>
      </c>
      <c r="D1" s="2" t="inlineStr">
        <is>
          <t>12 Months Ended</t>
        </is>
      </c>
    </row>
    <row r="2">
      <c r="C2" s="2" t="inlineStr">
        <is>
          <t>Dec. 31, 2020</t>
        </is>
      </c>
      <c r="D2" s="2" t="inlineStr">
        <is>
          <t>Dec. 31, 2021</t>
        </is>
      </c>
    </row>
    <row r="3">
      <c r="A3" s="3" t="inlineStr">
        <is>
          <t>Common stock shares, outstanding</t>
        </is>
      </c>
      <c r="B3" s="3" t="inlineStr">
        <is>
          <t>[1]</t>
        </is>
      </c>
      <c r="D3" s="5" t="n">
        <v>1190123</v>
      </c>
    </row>
    <row r="4">
      <c r="A4" s="3" t="inlineStr">
        <is>
          <t>Common Class A [Member]</t>
        </is>
      </c>
    </row>
    <row r="5">
      <c r="A5" s="3" t="inlineStr">
        <is>
          <t>Common stock authorized unlimited</t>
        </is>
      </c>
      <c r="C5" s="3" t="inlineStr">
        <is>
          <t>Unlimited</t>
        </is>
      </c>
      <c r="D5" s="3" t="inlineStr">
        <is>
          <t>Unlimited</t>
        </is>
      </c>
    </row>
    <row r="6">
      <c r="A6" s="3" t="inlineStr">
        <is>
          <t>Common stock shares, issued</t>
        </is>
      </c>
      <c r="C6" s="5" t="n">
        <v>100</v>
      </c>
      <c r="D6" s="5" t="n">
        <v>3382149</v>
      </c>
    </row>
    <row r="7">
      <c r="A7" s="3" t="inlineStr">
        <is>
          <t>Common stock shares, outstanding</t>
        </is>
      </c>
      <c r="C7" s="5" t="n">
        <v>100</v>
      </c>
      <c r="D7" s="5" t="n">
        <v>3382149</v>
      </c>
    </row>
    <row r="8">
      <c r="A8" s="3" t="inlineStr">
        <is>
          <t>Common Class B [Member]</t>
        </is>
      </c>
    </row>
    <row r="9">
      <c r="A9" s="3" t="inlineStr">
        <is>
          <t>Common stock shares, issued</t>
        </is>
      </c>
      <c r="C9" s="5" t="n">
        <v>0</v>
      </c>
      <c r="D9" s="5" t="n">
        <v>100000</v>
      </c>
    </row>
    <row r="10">
      <c r="A10" s="3" t="inlineStr">
        <is>
          <t>Common stock shares, outstanding</t>
        </is>
      </c>
      <c r="C10" s="5" t="n">
        <v>0</v>
      </c>
      <c r="D10" s="5" t="n">
        <v>100000</v>
      </c>
    </row>
    <row r="11">
      <c r="A11" s="3" t="inlineStr">
        <is>
          <t>Common stock authorized</t>
        </is>
      </c>
      <c r="C11" s="5" t="n">
        <v>100000</v>
      </c>
      <c r="D11" s="5" t="n">
        <v>100000</v>
      </c>
    </row>
    <row r="12">
      <c r="A12" s="3" t="inlineStr">
        <is>
          <t>Class M Units [Member]</t>
        </is>
      </c>
    </row>
    <row r="13">
      <c r="A13" s="3" t="inlineStr">
        <is>
          <t>Common stock shares, issued</t>
        </is>
      </c>
      <c r="C13" s="5" t="n">
        <v>0</v>
      </c>
      <c r="D13" s="5" t="n">
        <v>1</v>
      </c>
    </row>
    <row r="14">
      <c r="A14" s="3" t="inlineStr">
        <is>
          <t>Common stock shares, outstanding</t>
        </is>
      </c>
      <c r="C14" s="5" t="n">
        <v>0</v>
      </c>
      <c r="D14" s="5" t="n">
        <v>1</v>
      </c>
    </row>
    <row r="15">
      <c r="A15" s="3" t="inlineStr">
        <is>
          <t>Common stock authorized</t>
        </is>
      </c>
      <c r="C15" s="5" t="n">
        <v>1</v>
      </c>
      <c r="D15" s="5" t="n">
        <v>1</v>
      </c>
    </row>
    <row r="16"/>
    <row r="17">
      <c r="A17" s="3" t="inlineStr">
        <is>
          <t>[1]</t>
        </is>
      </c>
      <c r="B17" s="3" t="inlineStr">
        <is>
          <t>Represents
    Belpointe REIT’s outstanding Common Stock exchanged in connection with the Offer and Merger.</t>
        </is>
      </c>
    </row>
  </sheetData>
  <mergeCells count="3">
    <mergeCell ref="A1:B2"/>
    <mergeCell ref="A16:C16"/>
    <mergeCell ref="B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4" customWidth="1" min="5" max="5"/>
  </cols>
  <sheetData>
    <row r="1">
      <c r="A1" s="1" t="inlineStr">
        <is>
          <t>Schedule of Variable Interest Entities (Details) - USD ($) $ in Thousands</t>
        </is>
      </c>
      <c r="B1" s="2" t="inlineStr">
        <is>
          <t>Dec. 31, 2021</t>
        </is>
      </c>
      <c r="C1" s="2" t="inlineStr">
        <is>
          <t>Nov. 30, 2021</t>
        </is>
      </c>
      <c r="E1" s="2" t="inlineStr">
        <is>
          <t>Dec. 31, 2020</t>
        </is>
      </c>
    </row>
    <row r="2">
      <c r="A2" s="6" t="inlineStr">
        <is>
          <t>Real estate</t>
        </is>
      </c>
    </row>
    <row r="3">
      <c r="A3" s="3" t="inlineStr">
        <is>
          <t>Land</t>
        </is>
      </c>
      <c r="B3" s="4" t="n">
        <v>22116</v>
      </c>
      <c r="C3" s="4" t="n">
        <v>3159</v>
      </c>
      <c r="D3" s="3" t="inlineStr">
        <is>
          <t>[1]</t>
        </is>
      </c>
      <c r="E3" s="4" t="n">
        <v>9547</v>
      </c>
    </row>
    <row r="4">
      <c r="A4" s="3" t="inlineStr">
        <is>
          <t>Building and improvements</t>
        </is>
      </c>
      <c r="B4" s="5" t="n">
        <v>16256</v>
      </c>
      <c r="C4" s="5" t="n">
        <v>10226</v>
      </c>
      <c r="D4" s="3" t="inlineStr">
        <is>
          <t>[1]</t>
        </is>
      </c>
      <c r="E4" s="5" t="n">
        <v>3639</v>
      </c>
    </row>
    <row r="5">
      <c r="A5" s="3" t="inlineStr">
        <is>
          <t>Intangible assets</t>
        </is>
      </c>
      <c r="B5" s="5" t="n">
        <v>9672</v>
      </c>
      <c r="C5" s="5" t="n">
        <v>6731</v>
      </c>
      <c r="D5" s="3" t="inlineStr">
        <is>
          <t>[1]</t>
        </is>
      </c>
      <c r="E5" s="5" t="n">
        <v>2008</v>
      </c>
    </row>
    <row r="6">
      <c r="A6" s="3" t="inlineStr">
        <is>
          <t>Total Real estate</t>
        </is>
      </c>
      <c r="B6" s="5" t="n">
        <v>124926</v>
      </c>
      <c r="C6" s="5" t="n">
        <v>31969</v>
      </c>
      <c r="D6" s="3" t="inlineStr">
        <is>
          <t>[1]</t>
        </is>
      </c>
      <c r="E6" s="5" t="n">
        <v>30295</v>
      </c>
    </row>
    <row r="7">
      <c r="A7" s="3" t="inlineStr">
        <is>
          <t>Accumulated depreciation and amortization</t>
        </is>
      </c>
      <c r="B7" s="5" t="n">
        <v>-629</v>
      </c>
      <c r="C7" s="3" t="inlineStr">
        <is>
          <t xml:space="preserve"> </t>
        </is>
      </c>
      <c r="D7" s="3" t="inlineStr">
        <is>
          <t>[1]</t>
        </is>
      </c>
      <c r="E7" s="5" t="n">
        <v>-43</v>
      </c>
    </row>
    <row r="8">
      <c r="A8" s="3" t="inlineStr">
        <is>
          <t>Real estate, net</t>
        </is>
      </c>
      <c r="B8" s="5" t="n">
        <v>124297</v>
      </c>
      <c r="C8" s="5" t="n">
        <v>31969</v>
      </c>
      <c r="D8" s="3" t="inlineStr">
        <is>
          <t>[1]</t>
        </is>
      </c>
      <c r="E8" s="5" t="n">
        <v>30252</v>
      </c>
    </row>
    <row r="9">
      <c r="A9" s="3" t="inlineStr">
        <is>
          <t>Cash and cash equivalents</t>
        </is>
      </c>
      <c r="B9" s="5" t="n">
        <v>192131</v>
      </c>
      <c r="C9" s="5" t="n">
        <v>2165</v>
      </c>
      <c r="E9" s="5" t="n">
        <v>6578</v>
      </c>
    </row>
    <row r="10">
      <c r="A10" s="3" t="inlineStr">
        <is>
          <t>Other assets</t>
        </is>
      </c>
      <c r="B10" s="5" t="n">
        <v>1241</v>
      </c>
      <c r="C10" s="5" t="n">
        <v>519</v>
      </c>
      <c r="D10" s="3" t="inlineStr">
        <is>
          <t>[2]</t>
        </is>
      </c>
      <c r="E10" s="5" t="n">
        <v>452</v>
      </c>
    </row>
    <row r="11">
      <c r="A11" s="3" t="inlineStr">
        <is>
          <t>Total assets</t>
        </is>
      </c>
      <c r="B11" s="5" t="n">
        <v>341426</v>
      </c>
      <c r="E11" s="5" t="n">
        <v>37282</v>
      </c>
    </row>
    <row r="12">
      <c r="A12" s="6" t="inlineStr">
        <is>
          <t>Liabilities</t>
        </is>
      </c>
    </row>
    <row r="13">
      <c r="A13" s="3" t="inlineStr">
        <is>
          <t>Debt, net</t>
        </is>
      </c>
      <c r="B13" s="5" t="n">
        <v>10790</v>
      </c>
      <c r="C13" s="4" t="n">
        <v>10787</v>
      </c>
      <c r="D13" s="3" t="inlineStr">
        <is>
          <t>[1]</t>
        </is>
      </c>
      <c r="E13" s="3" t="inlineStr">
        <is>
          <t xml:space="preserve"> </t>
        </is>
      </c>
    </row>
    <row r="14">
      <c r="A14" s="3" t="inlineStr">
        <is>
          <t>Due to affiliates</t>
        </is>
      </c>
      <c r="B14" s="5" t="n">
        <v>1544</v>
      </c>
      <c r="E14" s="5" t="n">
        <v>492</v>
      </c>
    </row>
    <row r="15">
      <c r="A15" s="3" t="inlineStr">
        <is>
          <t>Accounts payable</t>
        </is>
      </c>
      <c r="B15" s="5" t="n">
        <v>1352</v>
      </c>
      <c r="E15" s="5" t="n">
        <v>88</v>
      </c>
    </row>
    <row r="16">
      <c r="A16" s="3" t="inlineStr">
        <is>
          <t>Accrued expenses and other liabilities</t>
        </is>
      </c>
      <c r="B16" s="5" t="n">
        <v>1865</v>
      </c>
      <c r="E16" s="5" t="n">
        <v>309</v>
      </c>
    </row>
    <row r="17">
      <c r="A17" s="3" t="inlineStr">
        <is>
          <t>Total liabilities</t>
        </is>
      </c>
      <c r="B17" s="5" t="n">
        <v>17551</v>
      </c>
      <c r="E17" s="5" t="n">
        <v>37384</v>
      </c>
    </row>
    <row r="18">
      <c r="A18" s="3" t="inlineStr">
        <is>
          <t>Variable Interest Entity [Member]</t>
        </is>
      </c>
    </row>
    <row r="19">
      <c r="A19" s="6" t="inlineStr">
        <is>
          <t>Real estate</t>
        </is>
      </c>
    </row>
    <row r="20">
      <c r="A20" s="3" t="inlineStr">
        <is>
          <t>Land</t>
        </is>
      </c>
      <c r="B20" s="5" t="n">
        <v>5127</v>
      </c>
      <c r="E20" s="3" t="inlineStr">
        <is>
          <t xml:space="preserve"> </t>
        </is>
      </c>
    </row>
    <row r="21">
      <c r="A21" s="3" t="inlineStr">
        <is>
          <t>Building and improvements</t>
        </is>
      </c>
      <c r="B21" s="5" t="n">
        <v>10226</v>
      </c>
      <c r="E21" s="3" t="inlineStr">
        <is>
          <t xml:space="preserve"> </t>
        </is>
      </c>
    </row>
    <row r="22">
      <c r="A22" s="3" t="inlineStr">
        <is>
          <t>Intangible assets</t>
        </is>
      </c>
      <c r="B22" s="5" t="n">
        <v>6731</v>
      </c>
      <c r="E22" s="3" t="inlineStr">
        <is>
          <t xml:space="preserve"> </t>
        </is>
      </c>
    </row>
    <row r="23">
      <c r="A23" s="3" t="inlineStr">
        <is>
          <t>Real estate under construction</t>
        </is>
      </c>
      <c r="B23" s="5" t="n">
        <v>76332</v>
      </c>
      <c r="E23" s="5" t="n">
        <v>14895</v>
      </c>
    </row>
    <row r="24">
      <c r="A24" s="3" t="inlineStr">
        <is>
          <t>Total Real estate</t>
        </is>
      </c>
      <c r="B24" s="5" t="n">
        <v>98416</v>
      </c>
      <c r="E24" s="5" t="n">
        <v>14895</v>
      </c>
    </row>
    <row r="25">
      <c r="A25" s="3" t="inlineStr">
        <is>
          <t>Accumulated depreciation and amortization</t>
        </is>
      </c>
      <c r="B25" s="5" t="n">
        <v>-35</v>
      </c>
      <c r="E25" s="3" t="inlineStr">
        <is>
          <t xml:space="preserve"> </t>
        </is>
      </c>
    </row>
    <row r="26">
      <c r="A26" s="3" t="inlineStr">
        <is>
          <t>Real estate, net</t>
        </is>
      </c>
      <c r="B26" s="5" t="n">
        <v>98381</v>
      </c>
      <c r="E26" s="5" t="n">
        <v>14895</v>
      </c>
    </row>
    <row r="27">
      <c r="A27" s="3" t="inlineStr">
        <is>
          <t>Cash and cash equivalents</t>
        </is>
      </c>
      <c r="B27" s="5" t="n">
        <v>188608</v>
      </c>
      <c r="E27" s="5" t="n">
        <v>506</v>
      </c>
    </row>
    <row r="28">
      <c r="A28" s="3" t="inlineStr">
        <is>
          <t>Other assets</t>
        </is>
      </c>
      <c r="B28" s="5" t="n">
        <v>503</v>
      </c>
      <c r="E28" s="5" t="n">
        <v>1</v>
      </c>
    </row>
    <row r="29">
      <c r="A29" s="3" t="inlineStr">
        <is>
          <t>Total assets</t>
        </is>
      </c>
      <c r="B29" s="5" t="n">
        <v>287492</v>
      </c>
      <c r="E29" s="5" t="n">
        <v>15402</v>
      </c>
    </row>
    <row r="30">
      <c r="A30" s="6" t="inlineStr">
        <is>
          <t>Liabilities</t>
        </is>
      </c>
    </row>
    <row r="31">
      <c r="A31" s="3" t="inlineStr">
        <is>
          <t>Debt, net</t>
        </is>
      </c>
      <c r="B31" s="5" t="n">
        <v>10790</v>
      </c>
      <c r="E31" s="3" t="inlineStr">
        <is>
          <t xml:space="preserve"> </t>
        </is>
      </c>
    </row>
    <row r="32">
      <c r="A32" s="3" t="inlineStr">
        <is>
          <t>Due to affiliates</t>
        </is>
      </c>
      <c r="B32" s="5" t="n">
        <v>305</v>
      </c>
      <c r="E32" s="5" t="n">
        <v>357</v>
      </c>
    </row>
    <row r="33">
      <c r="A33" s="3" t="inlineStr">
        <is>
          <t>Accounts payable</t>
        </is>
      </c>
      <c r="B33" s="5" t="n">
        <v>1118</v>
      </c>
      <c r="E33" s="5" t="n">
        <v>39</v>
      </c>
    </row>
    <row r="34">
      <c r="A34" s="3" t="inlineStr">
        <is>
          <t>Accrued expenses and other liabilities</t>
        </is>
      </c>
      <c r="B34" s="5" t="n">
        <v>822</v>
      </c>
      <c r="E34" s="5" t="n">
        <v>16</v>
      </c>
    </row>
    <row r="35">
      <c r="A35" s="3" t="inlineStr">
        <is>
          <t>Total liabilities</t>
        </is>
      </c>
      <c r="B35" s="4" t="n">
        <v>13035</v>
      </c>
      <c r="E35" s="4" t="n">
        <v>412</v>
      </c>
    </row>
    <row r="36"/>
    <row r="37">
      <c r="A37" s="3" t="inlineStr">
        <is>
          <t>[1]</t>
        </is>
      </c>
      <c r="B37" s="3" t="inlineStr">
        <is>
          <t>Represents
    non-cash investing activity during the year ended December 31, 2021.</t>
        </is>
      </c>
    </row>
    <row r="38">
      <c r="A38" s="3" t="inlineStr">
        <is>
          <t>[2]</t>
        </is>
      </c>
      <c r="B38" s="3" t="inlineStr">
        <is>
          <t>Includes
restricted cash of $ 0.3 The remaining $0.2 million represents non-cash investing activity during the year ended December
31, 2021</t>
        </is>
      </c>
    </row>
  </sheetData>
  <mergeCells count="4">
    <mergeCell ref="C1:D1"/>
    <mergeCell ref="A36:E36"/>
    <mergeCell ref="B37:E37"/>
    <mergeCell ref="B38:E3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chedule of Restricted Cash and Cash Equivalents (Details) - USD ($) $ in Thousands</t>
        </is>
      </c>
      <c r="C1" s="2" t="inlineStr">
        <is>
          <t>Dec. 31, 2021</t>
        </is>
      </c>
      <c r="D1" s="2" t="inlineStr">
        <is>
          <t>Nov. 30, 2021</t>
        </is>
      </c>
      <c r="E1" s="2" t="inlineStr">
        <is>
          <t>Dec. 31, 2020</t>
        </is>
      </c>
    </row>
    <row r="2">
      <c r="A2" s="6" t="inlineStr">
        <is>
          <t>Accounting Policies [Abstract]</t>
        </is>
      </c>
    </row>
    <row r="3">
      <c r="A3" s="3" t="inlineStr">
        <is>
          <t>Cash and cash equivalents</t>
        </is>
      </c>
      <c r="C3" s="4" t="n">
        <v>192131</v>
      </c>
      <c r="D3" s="4" t="n">
        <v>2165</v>
      </c>
      <c r="E3" s="4" t="n">
        <v>6578</v>
      </c>
    </row>
    <row r="4">
      <c r="A4" s="3" t="inlineStr">
        <is>
          <t>Restricted cash</t>
        </is>
      </c>
      <c r="B4" s="3" t="inlineStr">
        <is>
          <t>[1]</t>
        </is>
      </c>
      <c r="C4" s="5" t="n">
        <v>215</v>
      </c>
      <c r="E4" s="3" t="inlineStr">
        <is>
          <t xml:space="preserve"> </t>
        </is>
      </c>
    </row>
    <row r="5">
      <c r="A5" s="3" t="inlineStr">
        <is>
          <t>Total cash and cash equivalents and restricted cash</t>
        </is>
      </c>
      <c r="C5" s="4" t="n">
        <v>192346</v>
      </c>
      <c r="E5" s="4" t="n">
        <v>6578</v>
      </c>
    </row>
    <row r="6"/>
    <row r="7">
      <c r="A7" s="3" t="inlineStr">
        <is>
          <t>[1]</t>
        </is>
      </c>
      <c r="B7" s="3" t="inlineStr">
        <is>
          <t>Restricted
cash is included within Other assets on our consolidated balance sheets.</t>
        </is>
      </c>
    </row>
  </sheetData>
  <mergeCells count="3">
    <mergeCell ref="A1:B1"/>
    <mergeCell ref="A6:D6"/>
    <mergeCell ref="B7:D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6" t="inlineStr">
        <is>
          <t>Accounting Policies [Abstract]</t>
        </is>
      </c>
    </row>
    <row r="4">
      <c r="A4" s="3" t="inlineStr">
        <is>
          <t>Subscriptions receivables</t>
        </is>
      </c>
      <c r="B4" s="4" t="n">
        <v>20300000</v>
      </c>
      <c r="C4" s="4" t="n">
        <v>0</v>
      </c>
    </row>
    <row r="5">
      <c r="A5" s="3" t="inlineStr">
        <is>
          <t>Offering cost</t>
        </is>
      </c>
      <c r="B5" s="5" t="n">
        <v>600000</v>
      </c>
    </row>
    <row r="6">
      <c r="A6" s="3" t="inlineStr">
        <is>
          <t>Non-cash financing activity</t>
        </is>
      </c>
      <c r="B6" s="4" t="n">
        <v>1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Schedule of Non-Cash Activity to Related Party (Details) - USD ($) $ in Thousands</t>
        </is>
      </c>
      <c r="C1" s="2" t="inlineStr">
        <is>
          <t>11 Months Ended</t>
        </is>
      </c>
      <c r="D1" s="2" t="inlineStr">
        <is>
          <t>12 Months Ended</t>
        </is>
      </c>
    </row>
    <row r="2">
      <c r="C2" s="2" t="inlineStr">
        <is>
          <t>Dec. 31, 2020</t>
        </is>
      </c>
      <c r="D2" s="2" t="inlineStr">
        <is>
          <t>Dec. 31, 2021</t>
        </is>
      </c>
    </row>
    <row r="3">
      <c r="A3" s="6" t="inlineStr">
        <is>
          <t>Related Party Transaction [Line Items]</t>
        </is>
      </c>
    </row>
    <row r="4">
      <c r="A4" s="3" t="inlineStr">
        <is>
          <t>Costs incurred by the Manager and its affiliates</t>
        </is>
      </c>
      <c r="C4" s="4" t="n">
        <v>81</v>
      </c>
      <c r="D4" s="4" t="n">
        <v>2312</v>
      </c>
    </row>
    <row r="5">
      <c r="A5" s="3" t="inlineStr">
        <is>
          <t>Other capitalized costs</t>
        </is>
      </c>
      <c r="C5" s="5" t="n">
        <v>2611</v>
      </c>
      <c r="D5" s="5" t="n">
        <v>2545</v>
      </c>
    </row>
    <row r="6">
      <c r="A6" s="3" t="inlineStr">
        <is>
          <t>Development Fee And Reimbursements [Member]</t>
        </is>
      </c>
    </row>
    <row r="7">
      <c r="A7" s="6" t="inlineStr">
        <is>
          <t>Related Party Transaction [Line Items]</t>
        </is>
      </c>
    </row>
    <row r="8">
      <c r="A8" s="3" t="inlineStr">
        <is>
          <t>Other capitalized costs</t>
        </is>
      </c>
      <c r="B8" s="3" t="inlineStr">
        <is>
          <t>[1]</t>
        </is>
      </c>
      <c r="C8" s="5" t="n">
        <v>2611</v>
      </c>
      <c r="D8" s="5" t="n">
        <v>1994</v>
      </c>
    </row>
    <row r="9">
      <c r="A9" s="3" t="inlineStr">
        <is>
          <t>Offering Costs [Member]</t>
        </is>
      </c>
    </row>
    <row r="10">
      <c r="A10" s="6" t="inlineStr">
        <is>
          <t>Related Party Transaction [Line Items]</t>
        </is>
      </c>
    </row>
    <row r="11">
      <c r="A11" s="3" t="inlineStr">
        <is>
          <t>Other capitalized costs</t>
        </is>
      </c>
      <c r="C11" s="3" t="inlineStr">
        <is>
          <t xml:space="preserve"> </t>
        </is>
      </c>
      <c r="D11" s="5" t="n">
        <v>513</v>
      </c>
    </row>
    <row r="12">
      <c r="A12" s="3" t="inlineStr">
        <is>
          <t>Acquisition Fee [Member]</t>
        </is>
      </c>
    </row>
    <row r="13">
      <c r="A13" s="6" t="inlineStr">
        <is>
          <t>Related Party Transaction [Line Items]</t>
        </is>
      </c>
    </row>
    <row r="14">
      <c r="A14" s="3" t="inlineStr">
        <is>
          <t>Other capitalized costs</t>
        </is>
      </c>
      <c r="C14" s="3" t="inlineStr">
        <is>
          <t xml:space="preserve"> </t>
        </is>
      </c>
      <c r="D14" s="5" t="n">
        <v>38</v>
      </c>
    </row>
    <row r="15">
      <c r="A15" s="3" t="inlineStr">
        <is>
          <t>Manager And Affliates [Member]</t>
        </is>
      </c>
    </row>
    <row r="16">
      <c r="A16" s="6" t="inlineStr">
        <is>
          <t>Related Party Transaction [Line Items]</t>
        </is>
      </c>
    </row>
    <row r="17">
      <c r="A17" s="3" t="inlineStr">
        <is>
          <t>Costs incurred by the Manager and its affiliates</t>
        </is>
      </c>
      <c r="B17" s="3" t="inlineStr">
        <is>
          <t>[1]</t>
        </is>
      </c>
      <c r="C17" s="5" t="n">
        <v>81</v>
      </c>
      <c r="D17" s="5" t="n">
        <v>1618</v>
      </c>
    </row>
    <row r="18">
      <c r="A18" s="3" t="inlineStr">
        <is>
          <t>Management Fees [Member]</t>
        </is>
      </c>
    </row>
    <row r="19">
      <c r="A19" s="6" t="inlineStr">
        <is>
          <t>Related Party Transaction [Line Items]</t>
        </is>
      </c>
    </row>
    <row r="20">
      <c r="A20" s="3" t="inlineStr">
        <is>
          <t>Costs incurred by the Manager and its affiliates</t>
        </is>
      </c>
      <c r="C20" s="3" t="inlineStr">
        <is>
          <t xml:space="preserve"> </t>
        </is>
      </c>
      <c r="D20" s="5" t="n">
        <v>674</v>
      </c>
    </row>
    <row r="21">
      <c r="A21" s="3" t="inlineStr">
        <is>
          <t>Director Compensation [Member]</t>
        </is>
      </c>
    </row>
    <row r="22">
      <c r="A22" s="6" t="inlineStr">
        <is>
          <t>Related Party Transaction [Line Items]</t>
        </is>
      </c>
    </row>
    <row r="23">
      <c r="A23" s="3" t="inlineStr">
        <is>
          <t>Costs incurred by the Manager and its affiliates</t>
        </is>
      </c>
      <c r="C23" s="3" t="inlineStr">
        <is>
          <t xml:space="preserve"> </t>
        </is>
      </c>
      <c r="D23" s="4" t="n">
        <v>20</v>
      </c>
    </row>
    <row r="24"/>
    <row r="25">
      <c r="A25" s="3" t="inlineStr">
        <is>
          <t>[1]</t>
        </is>
      </c>
      <c r="B25" s="3" t="inlineStr">
        <is>
          <t>Includes
    wage, overhead and other reimbursements to the Manager and its affiliates.</t>
        </is>
      </c>
    </row>
  </sheetData>
  <mergeCells count="3">
    <mergeCell ref="A1:B2"/>
    <mergeCell ref="A24:C24"/>
    <mergeCell ref="B25:C2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Schedule of Due to Related Party (Details) - USD ($) $ in Thousands</t>
        </is>
      </c>
      <c r="C1" s="2" t="inlineStr">
        <is>
          <t>Dec. 31, 2021</t>
        </is>
      </c>
      <c r="D1" s="2" t="inlineStr">
        <is>
          <t>Dec. 31, 2020</t>
        </is>
      </c>
    </row>
    <row r="2">
      <c r="A2" s="6" t="inlineStr">
        <is>
          <t>Related Party Transaction [Line Items]</t>
        </is>
      </c>
    </row>
    <row r="3">
      <c r="A3" s="3" t="inlineStr">
        <is>
          <t>Due to affiliates</t>
        </is>
      </c>
      <c r="C3" s="4" t="n">
        <v>1544</v>
      </c>
      <c r="D3" s="4" t="n">
        <v>35492</v>
      </c>
    </row>
    <row r="4">
      <c r="A4" s="3" t="inlineStr">
        <is>
          <t>Employee Cost Sharing and Reimbursements [Member]</t>
        </is>
      </c>
    </row>
    <row r="5">
      <c r="A5" s="6" t="inlineStr">
        <is>
          <t>Related Party Transaction [Line Items]</t>
        </is>
      </c>
    </row>
    <row r="6">
      <c r="A6" s="3" t="inlineStr">
        <is>
          <t>Due to affiliates</t>
        </is>
      </c>
      <c r="B6" s="3" t="inlineStr">
        <is>
          <t>[1]</t>
        </is>
      </c>
      <c r="C6" s="5" t="n">
        <v>852</v>
      </c>
      <c r="D6" s="5" t="n">
        <v>126</v>
      </c>
    </row>
    <row r="7">
      <c r="A7" s="3" t="inlineStr">
        <is>
          <t>Management Fees [Member]</t>
        </is>
      </c>
    </row>
    <row r="8">
      <c r="A8" s="6" t="inlineStr">
        <is>
          <t>Related Party Transaction [Line Items]</t>
        </is>
      </c>
    </row>
    <row r="9">
      <c r="A9" s="3" t="inlineStr">
        <is>
          <t>Due to affiliates</t>
        </is>
      </c>
      <c r="C9" s="5" t="n">
        <v>634</v>
      </c>
      <c r="D9" s="3" t="inlineStr">
        <is>
          <t xml:space="preserve"> </t>
        </is>
      </c>
    </row>
    <row r="10">
      <c r="A10" s="3" t="inlineStr">
        <is>
          <t>Acquisition Fee [Member]</t>
        </is>
      </c>
    </row>
    <row r="11">
      <c r="A11" s="6" t="inlineStr">
        <is>
          <t>Related Party Transaction [Line Items]</t>
        </is>
      </c>
    </row>
    <row r="12">
      <c r="A12" s="3" t="inlineStr">
        <is>
          <t>Due to affiliates</t>
        </is>
      </c>
      <c r="C12" s="5" t="n">
        <v>38</v>
      </c>
      <c r="D12" s="3" t="inlineStr">
        <is>
          <t xml:space="preserve"> </t>
        </is>
      </c>
    </row>
    <row r="13">
      <c r="A13" s="3" t="inlineStr">
        <is>
          <t>Director Compensation [Member]</t>
        </is>
      </c>
    </row>
    <row r="14">
      <c r="A14" s="6" t="inlineStr">
        <is>
          <t>Related Party Transaction [Line Items]</t>
        </is>
      </c>
    </row>
    <row r="15">
      <c r="A15" s="3" t="inlineStr">
        <is>
          <t>Due to affiliates</t>
        </is>
      </c>
      <c r="C15" s="5" t="n">
        <v>20</v>
      </c>
      <c r="D15" s="3" t="inlineStr">
        <is>
          <t xml:space="preserve"> </t>
        </is>
      </c>
    </row>
    <row r="16">
      <c r="A16" s="3" t="inlineStr">
        <is>
          <t>Secured Note [Member] | Belpointe REIT [Member]</t>
        </is>
      </c>
    </row>
    <row r="17">
      <c r="A17" s="6" t="inlineStr">
        <is>
          <t>Related Party Transaction [Line Items]</t>
        </is>
      </c>
    </row>
    <row r="18">
      <c r="A18" s="3" t="inlineStr">
        <is>
          <t>Due to affiliates</t>
        </is>
      </c>
      <c r="B18" s="3" t="inlineStr">
        <is>
          <t>[2]</t>
        </is>
      </c>
      <c r="C18" s="3" t="inlineStr">
        <is>
          <t xml:space="preserve"> </t>
        </is>
      </c>
      <c r="D18" s="5" t="n">
        <v>35009</v>
      </c>
    </row>
    <row r="19">
      <c r="A19" s="3" t="inlineStr">
        <is>
          <t>Development Fees [Member]</t>
        </is>
      </c>
    </row>
    <row r="20">
      <c r="A20" s="6" t="inlineStr">
        <is>
          <t>Related Party Transaction [Line Items]</t>
        </is>
      </c>
    </row>
    <row r="21">
      <c r="A21" s="3" t="inlineStr">
        <is>
          <t>Due to affiliates</t>
        </is>
      </c>
      <c r="B21" s="3" t="inlineStr">
        <is>
          <t>[1]</t>
        </is>
      </c>
      <c r="C21" s="3" t="inlineStr">
        <is>
          <t xml:space="preserve"> </t>
        </is>
      </c>
      <c r="D21" s="4" t="n">
        <v>357</v>
      </c>
    </row>
    <row r="22"/>
    <row r="23">
      <c r="A23" s="3" t="inlineStr">
        <is>
          <t>[1]</t>
        </is>
      </c>
      <c r="B23" s="3" t="inlineStr">
        <is>
          <t>Includes
    wage, overhead and other reimbursements to the Manager and its affiliates, including our Sponsor.</t>
        </is>
      </c>
    </row>
    <row r="24">
      <c r="A24" s="3" t="inlineStr">
        <is>
          <t>[2]</t>
        </is>
      </c>
      <c r="B24" s="3" t="inlineStr">
        <is>
          <t>The
Secured Notes were eliminated as a result of the Company obtaining a controlling financial interest in Belpointe REIT (see “Note 2 – Exchange Offer, Conversion and Merger”</t>
        </is>
      </c>
    </row>
  </sheetData>
  <mergeCells count="4">
    <mergeCell ref="A1:B1"/>
    <mergeCell ref="A22:C22"/>
    <mergeCell ref="B23:C23"/>
    <mergeCell ref="B24:C2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2" customWidth="1" min="6" max="6"/>
    <col width="20" customWidth="1" min="7" max="7"/>
    <col width="21" customWidth="1" min="8" max="8"/>
    <col width="21" customWidth="1" min="9" max="9"/>
  </cols>
  <sheetData>
    <row r="1">
      <c r="A1" s="1" t="inlineStr">
        <is>
          <t>Related Party Arrangements (Details Narrative)</t>
        </is>
      </c>
      <c r="B1" s="2" t="inlineStr">
        <is>
          <t>Nov. 30, 2021USD ($)</t>
        </is>
      </c>
      <c r="C1" s="2" t="inlineStr">
        <is>
          <t>Dec. 31, 2020USD ($)</t>
        </is>
      </c>
      <c r="D1" s="2" t="inlineStr">
        <is>
          <t>Dec. 31, 2021USD ($)</t>
        </is>
      </c>
      <c r="E1" s="2" t="inlineStr">
        <is>
          <t>Dec. 31, 2020USD ($)</t>
        </is>
      </c>
      <c r="F1" s="2" t="inlineStr">
        <is>
          <t>Sep. 14, 2021USD ($)a</t>
        </is>
      </c>
      <c r="G1" s="2" t="inlineStr">
        <is>
          <t>May 28, 2021USD ($)</t>
        </is>
      </c>
      <c r="H1" s="2" t="inlineStr">
        <is>
          <t>Feb. 16, 2021USD ($)</t>
        </is>
      </c>
      <c r="I1" s="2" t="inlineStr">
        <is>
          <t>Oct. 28, 2020USD ($)</t>
        </is>
      </c>
    </row>
    <row r="2">
      <c r="A2" s="6" t="inlineStr">
        <is>
          <t>Related Party Transaction [Line Items]</t>
        </is>
      </c>
    </row>
    <row r="3">
      <c r="A3" s="3" t="inlineStr">
        <is>
          <t>Debt face amount</t>
        </is>
      </c>
      <c r="D3" s="4" t="n">
        <v>10800000</v>
      </c>
    </row>
    <row r="4">
      <c r="A4" s="3" t="inlineStr">
        <is>
          <t>Area of Land | a</t>
        </is>
      </c>
      <c r="F4" s="9" t="n">
        <v>5.2</v>
      </c>
    </row>
    <row r="5">
      <c r="A5" s="3" t="inlineStr">
        <is>
          <t>Asset acquisition, transaction cost</t>
        </is>
      </c>
      <c r="D5" s="5" t="n">
        <v>200000</v>
      </c>
      <c r="E5" s="4" t="n">
        <v>100000</v>
      </c>
    </row>
    <row r="6">
      <c r="A6" s="3" t="inlineStr">
        <is>
          <t>Operating expenses</t>
        </is>
      </c>
      <c r="C6" s="4" t="n">
        <v>204000</v>
      </c>
      <c r="D6" s="5" t="n">
        <v>4652000</v>
      </c>
    </row>
    <row r="7">
      <c r="A7" s="3" t="inlineStr">
        <is>
          <t>Property expenses</t>
        </is>
      </c>
      <c r="D7" s="4" t="n">
        <v>700000</v>
      </c>
    </row>
    <row r="8">
      <c r="A8" s="3" t="inlineStr">
        <is>
          <t>Development Fee Percentage</t>
        </is>
      </c>
      <c r="D8" s="3" t="inlineStr">
        <is>
          <t>4.50%</t>
        </is>
      </c>
    </row>
    <row r="9">
      <c r="A9" s="3" t="inlineStr">
        <is>
          <t>General and administrative expense</t>
        </is>
      </c>
      <c r="C9" s="5" t="n">
        <v>113000</v>
      </c>
      <c r="D9" s="4" t="n">
        <v>2924000</v>
      </c>
    </row>
    <row r="10">
      <c r="A10" s="3" t="inlineStr">
        <is>
          <t>Due to affiliates</t>
        </is>
      </c>
      <c r="C10" s="5" t="n">
        <v>492000</v>
      </c>
      <c r="D10" s="4" t="n">
        <v>1544000</v>
      </c>
      <c r="E10" s="5" t="n">
        <v>492000</v>
      </c>
    </row>
    <row r="11">
      <c r="A11" s="3" t="inlineStr">
        <is>
          <t>Acquisition fee percentage</t>
        </is>
      </c>
      <c r="D11" s="3" t="inlineStr">
        <is>
          <t>1.50%</t>
        </is>
      </c>
    </row>
    <row r="12">
      <c r="A12" s="3" t="inlineStr">
        <is>
          <t>Acquisition fee</t>
        </is>
      </c>
      <c r="D12" s="4" t="n">
        <v>100000</v>
      </c>
    </row>
    <row r="13">
      <c r="A13" s="3" t="inlineStr">
        <is>
          <t>General and Administrative Expense [Member]</t>
        </is>
      </c>
    </row>
    <row r="14">
      <c r="A14" s="6" t="inlineStr">
        <is>
          <t>Related Party Transaction [Line Items]</t>
        </is>
      </c>
    </row>
    <row r="15">
      <c r="A15" s="3" t="inlineStr">
        <is>
          <t>General and administrative expense</t>
        </is>
      </c>
      <c r="D15" s="5" t="n">
        <v>100000</v>
      </c>
    </row>
    <row r="16">
      <c r="A16" s="3" t="inlineStr">
        <is>
          <t>Development Fees [Member]</t>
        </is>
      </c>
    </row>
    <row r="17">
      <c r="A17" s="6" t="inlineStr">
        <is>
          <t>Related Party Transaction [Line Items]</t>
        </is>
      </c>
    </row>
    <row r="18">
      <c r="A18" s="3" t="inlineStr">
        <is>
          <t>Due to affiliates</t>
        </is>
      </c>
      <c r="C18" s="5" t="n">
        <v>300000</v>
      </c>
      <c r="D18" s="5" t="n">
        <v>0</v>
      </c>
      <c r="E18" s="5" t="n">
        <v>300000</v>
      </c>
    </row>
    <row r="19">
      <c r="A19" s="3" t="inlineStr">
        <is>
          <t>Employee Expense [Member]</t>
        </is>
      </c>
    </row>
    <row r="20">
      <c r="A20" s="6" t="inlineStr">
        <is>
          <t>Related Party Transaction [Line Items]</t>
        </is>
      </c>
    </row>
    <row r="21">
      <c r="A21" s="3" t="inlineStr">
        <is>
          <t>Due to affiliates</t>
        </is>
      </c>
      <c r="C21" s="5" t="n">
        <v>100000</v>
      </c>
      <c r="D21" s="5" t="n">
        <v>400000</v>
      </c>
      <c r="E21" s="5" t="n">
        <v>100000</v>
      </c>
    </row>
    <row r="22">
      <c r="A22" s="3" t="inlineStr">
        <is>
          <t>Development Manager [Member]</t>
        </is>
      </c>
    </row>
    <row r="23">
      <c r="A23" s="6" t="inlineStr">
        <is>
          <t>Related Party Transaction [Line Items]</t>
        </is>
      </c>
    </row>
    <row r="24">
      <c r="A24" s="3" t="inlineStr">
        <is>
          <t>Reimbursement expense</t>
        </is>
      </c>
      <c r="D24" s="5" t="n">
        <v>600000</v>
      </c>
    </row>
    <row r="25">
      <c r="A25" s="3" t="inlineStr">
        <is>
          <t>Development costs</t>
        </is>
      </c>
      <c r="D25" s="4" t="n">
        <v>500000</v>
      </c>
    </row>
    <row r="26">
      <c r="A26" s="3" t="inlineStr">
        <is>
          <t>Management Agreement [Member]</t>
        </is>
      </c>
    </row>
    <row r="27">
      <c r="A27" s="6" t="inlineStr">
        <is>
          <t>Related Party Transaction [Line Items]</t>
        </is>
      </c>
    </row>
    <row r="28">
      <c r="A28" s="3" t="inlineStr">
        <is>
          <t>Property Management Fee, Percent Fee</t>
        </is>
      </c>
      <c r="D28" s="3" t="inlineStr">
        <is>
          <t>0.75%</t>
        </is>
      </c>
    </row>
    <row r="29">
      <c r="A29" s="3" t="inlineStr">
        <is>
          <t>Secured Debt [Member]</t>
        </is>
      </c>
    </row>
    <row r="30">
      <c r="A30" s="6" t="inlineStr">
        <is>
          <t>Related Party Transaction [Line Items]</t>
        </is>
      </c>
    </row>
    <row r="31">
      <c r="A31" s="3" t="inlineStr">
        <is>
          <t>Interest rate</t>
        </is>
      </c>
      <c r="D31" s="3" t="inlineStr">
        <is>
          <t>0.14%</t>
        </is>
      </c>
    </row>
    <row r="32">
      <c r="A32" s="3" t="inlineStr">
        <is>
          <t>Belpointe REIT [Member]</t>
        </is>
      </c>
    </row>
    <row r="33">
      <c r="A33" s="6" t="inlineStr">
        <is>
          <t>Related Party Transaction [Line Items]</t>
        </is>
      </c>
    </row>
    <row r="34">
      <c r="A34" s="3" t="inlineStr">
        <is>
          <t>Debt instrument increase accrued interest</t>
        </is>
      </c>
      <c r="B34" s="4" t="n">
        <v>300000</v>
      </c>
    </row>
    <row r="35">
      <c r="A35" s="3" t="inlineStr">
        <is>
          <t>Belpointe REIT [Member] | Secured Promissory Note [Member]</t>
        </is>
      </c>
    </row>
    <row r="36">
      <c r="A36" s="6" t="inlineStr">
        <is>
          <t>Related Party Transaction [Line Items]</t>
        </is>
      </c>
    </row>
    <row r="37">
      <c r="A37" s="3" t="inlineStr">
        <is>
          <t>Debt face amount</t>
        </is>
      </c>
      <c r="F37" s="4" t="n">
        <v>23100000</v>
      </c>
    </row>
    <row r="38">
      <c r="A38" s="3" t="inlineStr">
        <is>
          <t>Interest rate</t>
        </is>
      </c>
      <c r="F38" s="3" t="inlineStr">
        <is>
          <t>5.00%</t>
        </is>
      </c>
    </row>
    <row r="39">
      <c r="A39" s="3" t="inlineStr">
        <is>
          <t>Belpointe REIT [Member] | First Secured Debt [Member]</t>
        </is>
      </c>
    </row>
    <row r="40">
      <c r="A40" s="6" t="inlineStr">
        <is>
          <t>Related Party Transaction [Line Items]</t>
        </is>
      </c>
    </row>
    <row r="41">
      <c r="A41" s="3" t="inlineStr">
        <is>
          <t>Debt face amount</t>
        </is>
      </c>
      <c r="I41" s="4" t="n">
        <v>35000000</v>
      </c>
    </row>
    <row r="42">
      <c r="A42" s="3" t="inlineStr">
        <is>
          <t>Belpointe REIT [Member] | Second Secured Debt [Member]</t>
        </is>
      </c>
    </row>
    <row r="43">
      <c r="A43" s="6" t="inlineStr">
        <is>
          <t>Related Party Transaction [Line Items]</t>
        </is>
      </c>
    </row>
    <row r="44">
      <c r="A44" s="3" t="inlineStr">
        <is>
          <t>Debt face amount</t>
        </is>
      </c>
      <c r="H44" s="4" t="n">
        <v>24000000</v>
      </c>
    </row>
    <row r="45">
      <c r="A45" s="3" t="inlineStr">
        <is>
          <t>Belpointe REIT [Member] | Third Secured Debt [Member]</t>
        </is>
      </c>
    </row>
    <row r="46">
      <c r="A46" s="6" t="inlineStr">
        <is>
          <t>Related Party Transaction [Line Items]</t>
        </is>
      </c>
    </row>
    <row r="47">
      <c r="A47" s="3" t="inlineStr">
        <is>
          <t>Debt face amount</t>
        </is>
      </c>
      <c r="G47" s="4" t="n">
        <v>15000000</v>
      </c>
    </row>
    <row r="48">
      <c r="A48" s="3" t="inlineStr">
        <is>
          <t>Manager And Affliates [Member]</t>
        </is>
      </c>
    </row>
    <row r="49">
      <c r="A49" s="6" t="inlineStr">
        <is>
          <t>Related Party Transaction [Line Items]</t>
        </is>
      </c>
    </row>
    <row r="50">
      <c r="A50" s="3" t="inlineStr">
        <is>
          <t>Operating expenses</t>
        </is>
      </c>
      <c r="D50" s="4" t="n">
        <v>1300000</v>
      </c>
      <c r="E50" s="5" t="n">
        <v>100000</v>
      </c>
    </row>
    <row r="51">
      <c r="A51" s="3" t="inlineStr">
        <is>
          <t>Wage reimbursements</t>
        </is>
      </c>
      <c r="D51" s="5" t="n">
        <v>800000</v>
      </c>
      <c r="E51" s="5" t="n">
        <v>100000</v>
      </c>
    </row>
    <row r="52">
      <c r="A52" s="3" t="inlineStr">
        <is>
          <t>Manager And Affliates [Member] | IPO [Member]</t>
        </is>
      </c>
    </row>
    <row r="53">
      <c r="A53" s="6" t="inlineStr">
        <is>
          <t>Related Party Transaction [Line Items]</t>
        </is>
      </c>
    </row>
    <row r="54">
      <c r="A54" s="3" t="inlineStr">
        <is>
          <t>Primary offering expenses</t>
        </is>
      </c>
      <c r="C54" s="4" t="n">
        <v>200000</v>
      </c>
      <c r="D54" s="4" t="n">
        <v>600000</v>
      </c>
      <c r="E54" s="4" t="n">
        <v>200000</v>
      </c>
    </row>
    <row r="55">
      <c r="A55" s="3" t="inlineStr">
        <is>
          <t>Oversight [Member]</t>
        </is>
      </c>
    </row>
    <row r="56">
      <c r="A56" s="6" t="inlineStr">
        <is>
          <t>Related Party Transaction [Line Items]</t>
        </is>
      </c>
    </row>
    <row r="57">
      <c r="A57" s="3" t="inlineStr">
        <is>
          <t>Property Management Fee, Percent Fee</t>
        </is>
      </c>
      <c r="D57" s="3" t="inlineStr">
        <is>
          <t>1.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3" customWidth="1" min="5" max="5"/>
    <col width="14" customWidth="1" min="6" max="6"/>
  </cols>
  <sheetData>
    <row r="1">
      <c r="A1" s="1" t="inlineStr">
        <is>
          <t>Schedule of Real Estate Properties (Details) - USD ($) $ in Thousands</t>
        </is>
      </c>
      <c r="C1" s="2" t="inlineStr">
        <is>
          <t>Dec. 31, 2021</t>
        </is>
      </c>
      <c r="D1" s="2" t="inlineStr">
        <is>
          <t>Nov. 30, 2021</t>
        </is>
      </c>
      <c r="F1" s="2" t="inlineStr">
        <is>
          <t>Dec. 31, 2020</t>
        </is>
      </c>
    </row>
    <row r="2">
      <c r="A2" s="6" t="inlineStr">
        <is>
          <t>Real Estate [Abstract]</t>
        </is>
      </c>
    </row>
    <row r="3">
      <c r="A3" s="3" t="inlineStr">
        <is>
          <t>Land</t>
        </is>
      </c>
      <c r="C3" s="4" t="n">
        <v>22116</v>
      </c>
      <c r="D3" s="4" t="n">
        <v>3159</v>
      </c>
      <c r="E3" s="3" t="inlineStr">
        <is>
          <t>[1]</t>
        </is>
      </c>
      <c r="F3" s="4" t="n">
        <v>9547</v>
      </c>
    </row>
    <row r="4">
      <c r="A4" s="3" t="inlineStr">
        <is>
          <t>Building and improvements</t>
        </is>
      </c>
      <c r="C4" s="5" t="n">
        <v>16256</v>
      </c>
      <c r="D4" s="5" t="n">
        <v>10226</v>
      </c>
      <c r="E4" s="3" t="inlineStr">
        <is>
          <t>[1]</t>
        </is>
      </c>
      <c r="F4" s="5" t="n">
        <v>3639</v>
      </c>
    </row>
    <row r="5">
      <c r="A5" s="3" t="inlineStr">
        <is>
          <t>Intangible assets</t>
        </is>
      </c>
      <c r="C5" s="5" t="n">
        <v>9672</v>
      </c>
      <c r="D5" s="5" t="n">
        <v>6731</v>
      </c>
      <c r="E5" s="3" t="inlineStr">
        <is>
          <t>[1]</t>
        </is>
      </c>
      <c r="F5" s="5" t="n">
        <v>2008</v>
      </c>
    </row>
    <row r="6">
      <c r="A6" s="3" t="inlineStr">
        <is>
          <t>Real estate under construction</t>
        </is>
      </c>
      <c r="C6" s="5" t="n">
        <v>76882</v>
      </c>
      <c r="D6" s="5" t="n">
        <v>11853</v>
      </c>
      <c r="E6" s="3" t="inlineStr">
        <is>
          <t>[1]</t>
        </is>
      </c>
      <c r="F6" s="5" t="n">
        <v>15101</v>
      </c>
    </row>
    <row r="7">
      <c r="A7" s="3" t="inlineStr">
        <is>
          <t>Total Real estate</t>
        </is>
      </c>
      <c r="C7" s="5" t="n">
        <v>124926</v>
      </c>
      <c r="D7" s="5" t="n">
        <v>31969</v>
      </c>
      <c r="E7" s="3" t="inlineStr">
        <is>
          <t>[1]</t>
        </is>
      </c>
      <c r="F7" s="5" t="n">
        <v>30295</v>
      </c>
    </row>
    <row r="8">
      <c r="A8" s="3" t="inlineStr">
        <is>
          <t>Accumulated depreciation and amortization</t>
        </is>
      </c>
      <c r="C8" s="5" t="n">
        <v>-629</v>
      </c>
      <c r="D8" s="3" t="inlineStr">
        <is>
          <t xml:space="preserve"> </t>
        </is>
      </c>
      <c r="E8" s="3" t="inlineStr">
        <is>
          <t>[1]</t>
        </is>
      </c>
      <c r="F8" s="5" t="n">
        <v>-43</v>
      </c>
    </row>
    <row r="9">
      <c r="A9" s="3" t="inlineStr">
        <is>
          <t>Real estate, net</t>
        </is>
      </c>
      <c r="C9" s="5" t="n">
        <v>124297</v>
      </c>
      <c r="D9" s="5" t="n">
        <v>31969</v>
      </c>
      <c r="E9" s="3" t="inlineStr">
        <is>
          <t>[1]</t>
        </is>
      </c>
      <c r="F9" s="5" t="n">
        <v>30252</v>
      </c>
    </row>
    <row r="10">
      <c r="A10" s="3" t="inlineStr">
        <is>
          <t>Cash and cash equivalents</t>
        </is>
      </c>
      <c r="C10" s="5" t="n">
        <v>192131</v>
      </c>
      <c r="D10" s="5" t="n">
        <v>2165</v>
      </c>
      <c r="F10" s="5" t="n">
        <v>6578</v>
      </c>
    </row>
    <row r="11">
      <c r="A11" s="3" t="inlineStr">
        <is>
          <t>Other assets</t>
        </is>
      </c>
      <c r="C11" s="5" t="n">
        <v>1241</v>
      </c>
      <c r="D11" s="5" t="n">
        <v>519</v>
      </c>
      <c r="E11" s="3" t="inlineStr">
        <is>
          <t>[2]</t>
        </is>
      </c>
      <c r="F11" s="5" t="n">
        <v>452</v>
      </c>
    </row>
    <row r="12">
      <c r="A12" s="3" t="inlineStr">
        <is>
          <t>Total assets</t>
        </is>
      </c>
      <c r="D12" s="5" t="n">
        <v>34653</v>
      </c>
    </row>
    <row r="13">
      <c r="A13" s="3" t="inlineStr">
        <is>
          <t>Debt, net</t>
        </is>
      </c>
      <c r="C13" s="4" t="n">
        <v>10790</v>
      </c>
      <c r="D13" s="5" t="n">
        <v>10787</v>
      </c>
      <c r="E13" s="3" t="inlineStr">
        <is>
          <t>[1]</t>
        </is>
      </c>
      <c r="F13" s="3" t="inlineStr">
        <is>
          <t xml:space="preserve"> </t>
        </is>
      </c>
    </row>
    <row r="14">
      <c r="A14" s="3" t="inlineStr">
        <is>
          <t>Due to affiliates</t>
        </is>
      </c>
      <c r="B14" s="3" t="inlineStr">
        <is>
          <t>[1]</t>
        </is>
      </c>
      <c r="D14" s="5" t="n">
        <v>89</v>
      </c>
    </row>
    <row r="15">
      <c r="A15" s="3" t="inlineStr">
        <is>
          <t>Accounts payable</t>
        </is>
      </c>
      <c r="B15" s="3" t="inlineStr">
        <is>
          <t>[1]</t>
        </is>
      </c>
      <c r="D15" s="5" t="n">
        <v>302</v>
      </c>
    </row>
    <row r="16">
      <c r="A16" s="3" t="inlineStr">
        <is>
          <t>Accrued expenses and other liabilities</t>
        </is>
      </c>
      <c r="B16" s="3" t="inlineStr">
        <is>
          <t>[1]</t>
        </is>
      </c>
      <c r="D16" s="5" t="n">
        <v>403</v>
      </c>
    </row>
    <row r="17">
      <c r="A17" s="3" t="inlineStr">
        <is>
          <t>Total liabilities</t>
        </is>
      </c>
      <c r="D17" s="5" t="n">
        <v>11581</v>
      </c>
    </row>
    <row r="18">
      <c r="A18" s="3" t="inlineStr">
        <is>
          <t>Total net assets</t>
        </is>
      </c>
      <c r="D18" s="4" t="n">
        <v>23072</v>
      </c>
    </row>
    <row r="19"/>
    <row r="20">
      <c r="A20" s="3" t="inlineStr">
        <is>
          <t>[1]</t>
        </is>
      </c>
      <c r="B20" s="3" t="inlineStr">
        <is>
          <t>Represents
    non-cash investing activity during the year ended December 31, 2021.</t>
        </is>
      </c>
    </row>
    <row r="21">
      <c r="A21" s="3" t="inlineStr">
        <is>
          <t>[2]</t>
        </is>
      </c>
      <c r="B21" s="3" t="inlineStr">
        <is>
          <t>Includes
restricted cash of $ 0.3 The remaining $0.2 million represents non-cash investing activity during the year ended December
31, 2021</t>
        </is>
      </c>
    </row>
  </sheetData>
  <mergeCells count="5">
    <mergeCell ref="A1:B1"/>
    <mergeCell ref="D1:E1"/>
    <mergeCell ref="A19:E19"/>
    <mergeCell ref="B20:E20"/>
    <mergeCell ref="B21:E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chedule of Real Estate Properties (Details) (Parenthetical) $ in Millions</t>
        </is>
      </c>
      <c r="B1" s="2" t="inlineStr">
        <is>
          <t>12 Months Ended</t>
        </is>
      </c>
    </row>
    <row r="2">
      <c r="B2" s="2" t="inlineStr">
        <is>
          <t>Dec. 31, 2021USD ($)</t>
        </is>
      </c>
    </row>
    <row r="3">
      <c r="A3" s="6" t="inlineStr">
        <is>
          <t>Real Estate [Abstract]</t>
        </is>
      </c>
    </row>
    <row r="4">
      <c r="A4" s="3" t="inlineStr">
        <is>
          <t>Restricted cash</t>
        </is>
      </c>
      <c r="B4" s="10" t="n">
        <v>0.3</v>
      </c>
    </row>
    <row r="5">
      <c r="A5" s="3" t="inlineStr">
        <is>
          <t>Noncash investing activity description</t>
        </is>
      </c>
      <c r="B5" s="3" t="inlineStr">
        <is>
          <t>The remaining $0.2 million represents non-cash investing activity during the year ended December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79" customWidth="1" min="2" max="2"/>
    <col width="14" customWidth="1" min="3" max="3"/>
    <col width="14" customWidth="1" min="4" max="4"/>
  </cols>
  <sheetData>
    <row r="1">
      <c r="A1" s="1" t="inlineStr">
        <is>
          <t>Schedule of Real Estate Under Construction (Details) - USD ($) $ in Thousands</t>
        </is>
      </c>
      <c r="C1" s="2" t="inlineStr">
        <is>
          <t>Dec. 31, 2021</t>
        </is>
      </c>
      <c r="D1" s="2" t="inlineStr">
        <is>
          <t>Dec. 31, 2020</t>
        </is>
      </c>
    </row>
    <row r="2">
      <c r="A2" s="6" t="inlineStr">
        <is>
          <t>Real Estate [Abstract]</t>
        </is>
      </c>
    </row>
    <row r="3">
      <c r="A3" s="3" t="inlineStr">
        <is>
          <t>Beginning balance</t>
        </is>
      </c>
      <c r="C3" s="4" t="n">
        <v>15101</v>
      </c>
      <c r="D3" s="3" t="inlineStr">
        <is>
          <t xml:space="preserve"> </t>
        </is>
      </c>
    </row>
    <row r="4">
      <c r="A4" s="3" t="inlineStr">
        <is>
          <t>Land held for development</t>
        </is>
      </c>
      <c r="B4" s="3" t="inlineStr">
        <is>
          <t>[1]</t>
        </is>
      </c>
      <c r="C4" s="5" t="n">
        <v>48085</v>
      </c>
      <c r="D4" s="5" t="n">
        <v>12060</v>
      </c>
    </row>
    <row r="5">
      <c r="A5" s="3" t="inlineStr">
        <is>
          <t>Acquisition of construction in progress</t>
        </is>
      </c>
      <c r="C5" s="5" t="n">
        <v>4662</v>
      </c>
      <c r="D5" s="3" t="inlineStr">
        <is>
          <t xml:space="preserve"> </t>
        </is>
      </c>
    </row>
    <row r="6">
      <c r="A6" s="3" t="inlineStr">
        <is>
          <t>Capitalized costs</t>
        </is>
      </c>
      <c r="B6" s="3" t="inlineStr">
        <is>
          <t>[1],[2],[3]</t>
        </is>
      </c>
      <c r="C6" s="5" t="n">
        <v>8991</v>
      </c>
      <c r="D6" s="5" t="n">
        <v>3041</v>
      </c>
    </row>
    <row r="7">
      <c r="A7" s="3" t="inlineStr">
        <is>
          <t>Capitalized interest</t>
        </is>
      </c>
      <c r="C7" s="5" t="n">
        <v>43</v>
      </c>
      <c r="D7" s="3" t="inlineStr">
        <is>
          <t xml:space="preserve"> </t>
        </is>
      </c>
    </row>
    <row r="8">
      <c r="A8" s="3" t="inlineStr">
        <is>
          <t xml:space="preserve"> Ending balance</t>
        </is>
      </c>
      <c r="C8" s="4" t="n">
        <v>76882</v>
      </c>
      <c r="D8" s="4" t="n">
        <v>15101</v>
      </c>
    </row>
    <row r="9"/>
    <row r="10">
      <c r="A10" s="3" t="inlineStr">
        <is>
          <t>[1]</t>
        </is>
      </c>
      <c r="B10" s="3" t="inlineStr">
        <is>
          <t>Includes
non-cash investing activity of $ 1.6 0.5</t>
        </is>
      </c>
    </row>
    <row r="11">
      <c r="A11" s="3" t="inlineStr">
        <is>
          <t>[2]</t>
        </is>
      </c>
      <c r="B11" s="3" t="inlineStr">
        <is>
          <t>Includes
development fees and employee reimbursement expenditures of $ 2.7 2.6</t>
        </is>
      </c>
    </row>
    <row r="12">
      <c r="A12" s="3" t="inlineStr">
        <is>
          <t>[3]</t>
        </is>
      </c>
      <c r="B12" s="3" t="inlineStr">
        <is>
          <t>Includes
direct and indirect project costs incurred of $ 0.5 0.1</t>
        </is>
      </c>
    </row>
  </sheetData>
  <mergeCells count="5">
    <mergeCell ref="A1:B1"/>
    <mergeCell ref="A9:C9"/>
    <mergeCell ref="B10:C10"/>
    <mergeCell ref="B11:C11"/>
    <mergeCell ref="B12:C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Real Estate Under Construction (Details) (Parenthetical) - USD ($) $ in Millions</t>
        </is>
      </c>
      <c r="B1" s="2" t="inlineStr">
        <is>
          <t>11 Months Ended</t>
        </is>
      </c>
      <c r="C1" s="2" t="inlineStr">
        <is>
          <t>12 Months Ended</t>
        </is>
      </c>
    </row>
    <row r="2">
      <c r="B2" s="2" t="inlineStr">
        <is>
          <t>Dec. 31, 2020</t>
        </is>
      </c>
      <c r="C2" s="2" t="inlineStr">
        <is>
          <t>Dec. 31, 2021</t>
        </is>
      </c>
    </row>
    <row r="3">
      <c r="A3" s="3" t="inlineStr">
        <is>
          <t>Development fees and employee reimbursement expenditures</t>
        </is>
      </c>
      <c r="B3" s="10" t="n">
        <v>2.6</v>
      </c>
      <c r="C3" s="10" t="n">
        <v>2.7</v>
      </c>
    </row>
    <row r="4">
      <c r="A4" s="3" t="inlineStr">
        <is>
          <t>Direct and indirect project costs</t>
        </is>
      </c>
      <c r="B4" s="9" t="n">
        <v>0.1</v>
      </c>
      <c r="C4" s="9" t="n">
        <v>0.5</v>
      </c>
    </row>
    <row r="5">
      <c r="A5" s="3" t="inlineStr">
        <is>
          <t>Real Estate [Member]</t>
        </is>
      </c>
    </row>
    <row r="6">
      <c r="A6" s="3" t="inlineStr">
        <is>
          <t>Non cash investing amount</t>
        </is>
      </c>
      <c r="B6" s="10" t="n">
        <v>0.5</v>
      </c>
      <c r="C6" s="10" t="n">
        <v>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Consolidated Statements of Operations - USD ($) $ in Thousands</t>
        </is>
      </c>
      <c r="B1" s="2" t="inlineStr">
        <is>
          <t>11 Months Ended</t>
        </is>
      </c>
      <c r="C1" s="2" t="inlineStr">
        <is>
          <t>12 Months Ended</t>
        </is>
      </c>
    </row>
    <row r="2">
      <c r="B2" s="2" t="inlineStr">
        <is>
          <t>Dec. 31, 2020</t>
        </is>
      </c>
      <c r="C2" s="2" t="inlineStr">
        <is>
          <t>Dec. 31, 2021</t>
        </is>
      </c>
    </row>
    <row r="3">
      <c r="A3" s="6" t="inlineStr">
        <is>
          <t>Revenue</t>
        </is>
      </c>
    </row>
    <row r="4">
      <c r="A4" s="3" t="inlineStr">
        <is>
          <t>Rental revenue</t>
        </is>
      </c>
      <c r="B4" s="4" t="n">
        <v>101</v>
      </c>
      <c r="C4" s="4" t="n">
        <v>997</v>
      </c>
    </row>
    <row r="5">
      <c r="A5" s="3" t="inlineStr">
        <is>
          <t>Total revenue</t>
        </is>
      </c>
      <c r="B5" s="5" t="n">
        <v>101</v>
      </c>
      <c r="C5" s="5" t="n">
        <v>997</v>
      </c>
    </row>
    <row r="6">
      <c r="A6" s="6" t="inlineStr">
        <is>
          <t>Expenses</t>
        </is>
      </c>
    </row>
    <row r="7">
      <c r="A7" s="3" t="inlineStr">
        <is>
          <t>Property expenses</t>
        </is>
      </c>
      <c r="B7" s="5" t="n">
        <v>48</v>
      </c>
      <c r="C7" s="5" t="n">
        <v>1140</v>
      </c>
    </row>
    <row r="8">
      <c r="A8" s="3" t="inlineStr">
        <is>
          <t>General and administrative</t>
        </is>
      </c>
      <c r="B8" s="5" t="n">
        <v>113</v>
      </c>
      <c r="C8" s="5" t="n">
        <v>2924</v>
      </c>
    </row>
    <row r="9">
      <c r="A9" s="3" t="inlineStr">
        <is>
          <t>Depreciation and amortization expense</t>
        </is>
      </c>
      <c r="B9" s="5" t="n">
        <v>43</v>
      </c>
      <c r="C9" s="5" t="n">
        <v>588</v>
      </c>
    </row>
    <row r="10">
      <c r="A10" s="3" t="inlineStr">
        <is>
          <t>Total expenses</t>
        </is>
      </c>
      <c r="B10" s="5" t="n">
        <v>204</v>
      </c>
      <c r="C10" s="5" t="n">
        <v>4652</v>
      </c>
    </row>
    <row r="11">
      <c r="A11" s="6" t="inlineStr">
        <is>
          <t>Other income</t>
        </is>
      </c>
    </row>
    <row r="12">
      <c r="A12" s="3" t="inlineStr">
        <is>
          <t>Gain on redemption of equity investment</t>
        </is>
      </c>
      <c r="B12" s="3" t="inlineStr">
        <is>
          <t xml:space="preserve"> </t>
        </is>
      </c>
      <c r="C12" s="5" t="n">
        <v>251</v>
      </c>
    </row>
    <row r="13">
      <c r="A13" s="3" t="inlineStr">
        <is>
          <t>Interest income</t>
        </is>
      </c>
      <c r="B13" s="3" t="inlineStr">
        <is>
          <t xml:space="preserve"> </t>
        </is>
      </c>
      <c r="C13" s="5" t="n">
        <v>369</v>
      </c>
    </row>
    <row r="14">
      <c r="A14" s="3" t="inlineStr">
        <is>
          <t>Other income (expense)</t>
        </is>
      </c>
      <c r="B14" s="5" t="n">
        <v>-9</v>
      </c>
      <c r="C14" s="5" t="n">
        <v>-7</v>
      </c>
    </row>
    <row r="15">
      <c r="A15" s="3" t="inlineStr">
        <is>
          <t>Total other income (loss)</t>
        </is>
      </c>
      <c r="B15" s="5" t="n">
        <v>-9</v>
      </c>
      <c r="C15" s="5" t="n">
        <v>613</v>
      </c>
    </row>
    <row r="16">
      <c r="A16" s="3" t="inlineStr">
        <is>
          <t>Net loss</t>
        </is>
      </c>
      <c r="B16" s="5" t="n">
        <v>-112</v>
      </c>
      <c r="C16" s="5" t="n">
        <v>-3042</v>
      </c>
    </row>
    <row r="17">
      <c r="A17" s="3" t="inlineStr">
        <is>
          <t>Net income attributable to noncontrolling interest</t>
        </is>
      </c>
      <c r="B17" s="3" t="inlineStr">
        <is>
          <t xml:space="preserve"> </t>
        </is>
      </c>
      <c r="C17" s="5" t="n">
        <v>-93</v>
      </c>
    </row>
    <row r="18">
      <c r="A18" s="3" t="inlineStr">
        <is>
          <t>Net loss attributable to Belpointe PREP, LLC</t>
        </is>
      </c>
      <c r="B18" s="4" t="n">
        <v>-112</v>
      </c>
      <c r="C18" s="4" t="n">
        <v>-3135</v>
      </c>
    </row>
    <row r="19">
      <c r="A19" s="6" t="inlineStr">
        <is>
          <t>Loss per Class A unit (basic and diluted)</t>
        </is>
      </c>
    </row>
    <row r="20">
      <c r="A20" s="3" t="inlineStr">
        <is>
          <t>Net loss per unit</t>
        </is>
      </c>
      <c r="B20" s="4" t="n">
        <v>-1120</v>
      </c>
      <c r="C20" s="7" t="n">
        <v>-7.64</v>
      </c>
    </row>
    <row r="21">
      <c r="A21" s="3" t="inlineStr">
        <is>
          <t>Weighted-average units outstanding</t>
        </is>
      </c>
      <c r="B21" s="5" t="n">
        <v>100</v>
      </c>
      <c r="C21" s="5" t="n">
        <v>41019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0" customWidth="1" min="7" max="7"/>
    <col width="21" customWidth="1" min="8" max="8"/>
    <col width="21" customWidth="1" min="9" max="9"/>
    <col width="22" customWidth="1" min="10" max="10"/>
    <col width="22" customWidth="1" min="11" max="11"/>
    <col width="21" customWidth="1" min="12" max="12"/>
    <col width="21" customWidth="1" min="13" max="13"/>
    <col width="21" customWidth="1" min="14" max="14"/>
  </cols>
  <sheetData>
    <row r="1">
      <c r="A1" s="1" t="inlineStr">
        <is>
          <t>Real Estate, Net (Details Narrative) $ in Thousands</t>
        </is>
      </c>
      <c r="B1" s="2" t="inlineStr">
        <is>
          <t>Dec. 21, 2021USD ($)a</t>
        </is>
      </c>
      <c r="C1" s="2" t="inlineStr">
        <is>
          <t>Nov. 30, 2021USD ($)</t>
        </is>
      </c>
      <c r="D1" s="2" t="inlineStr">
        <is>
          <t>Nov. 18, 2021USD ($)a</t>
        </is>
      </c>
      <c r="E1" s="2" t="inlineStr">
        <is>
          <t>Oct. 29, 2021USD ($)a</t>
        </is>
      </c>
      <c r="F1" s="2" t="inlineStr">
        <is>
          <t>Jul. 15, 2021USD ($)a</t>
        </is>
      </c>
      <c r="G1" s="2" t="inlineStr">
        <is>
          <t>May 28, 2021USD ($)</t>
        </is>
      </c>
      <c r="H1" s="2" t="inlineStr">
        <is>
          <t>May 07, 2021USD ($)a</t>
        </is>
      </c>
      <c r="I1" s="2" t="inlineStr">
        <is>
          <t>Mar. 12, 2021USD ($)</t>
        </is>
      </c>
      <c r="J1" s="2" t="inlineStr">
        <is>
          <t>Feb. 24, 2021USD ($)a</t>
        </is>
      </c>
      <c r="K1" s="2" t="inlineStr">
        <is>
          <t>Oct. 30, 2020USD ($)a</t>
        </is>
      </c>
      <c r="L1" s="2" t="inlineStr">
        <is>
          <t>Dec. 31, 2020USD ($)</t>
        </is>
      </c>
      <c r="M1" s="2" t="inlineStr">
        <is>
          <t>Dec. 31, 2021USD ($)</t>
        </is>
      </c>
      <c r="N1" s="2" t="inlineStr">
        <is>
          <t>Dec. 31, 2020USD ($)</t>
        </is>
      </c>
    </row>
    <row r="2">
      <c r="A2" s="3" t="inlineStr">
        <is>
          <t>Assets acquisition cost</t>
        </is>
      </c>
      <c r="M2" s="4" t="n">
        <v>200</v>
      </c>
      <c r="N2" s="4" t="n">
        <v>100</v>
      </c>
    </row>
    <row r="3">
      <c r="A3" s="3" t="inlineStr">
        <is>
          <t>Outstanding principal amount</t>
        </is>
      </c>
      <c r="M3" s="5" t="n">
        <v>10800</v>
      </c>
    </row>
    <row r="4">
      <c r="A4" s="3" t="inlineStr">
        <is>
          <t>Depreciation expense</t>
        </is>
      </c>
      <c r="L4" s="4" t="n">
        <v>43</v>
      </c>
      <c r="M4" s="5" t="n">
        <v>588</v>
      </c>
    </row>
    <row r="5">
      <c r="A5" s="3" t="inlineStr">
        <is>
          <t>Real Estate [Member]</t>
        </is>
      </c>
    </row>
    <row r="6">
      <c r="A6" s="3" t="inlineStr">
        <is>
          <t>Depreciation expense</t>
        </is>
      </c>
      <c r="L6" s="4" t="n">
        <v>100</v>
      </c>
      <c r="M6" s="4" t="n">
        <v>200</v>
      </c>
    </row>
    <row r="7">
      <c r="A7" s="3" t="inlineStr">
        <is>
          <t>BPOZ 1991 Main Street LLC [Member]</t>
        </is>
      </c>
    </row>
    <row r="8">
      <c r="A8" s="3" t="inlineStr">
        <is>
          <t>Debt assumed</t>
        </is>
      </c>
      <c r="C8" s="4" t="n">
        <v>10800</v>
      </c>
    </row>
    <row r="9">
      <c r="A9" s="3" t="inlineStr">
        <is>
          <t>JV Partner [Member]</t>
        </is>
      </c>
    </row>
    <row r="10">
      <c r="A10" s="3" t="inlineStr">
        <is>
          <t>Initial capital contribution to acquire real estate</t>
        </is>
      </c>
      <c r="J10" s="4" t="n">
        <v>200</v>
      </c>
    </row>
    <row r="11">
      <c r="A11" s="3" t="inlineStr">
        <is>
          <t>900 Eighth, LP [Member]</t>
        </is>
      </c>
    </row>
    <row r="12">
      <c r="A12" s="3" t="inlineStr">
        <is>
          <t>Debt interest rate percentage</t>
        </is>
      </c>
      <c r="J12" s="3" t="inlineStr">
        <is>
          <t>1.00%</t>
        </is>
      </c>
    </row>
    <row r="13">
      <c r="A13" s="3" t="inlineStr">
        <is>
          <t>900 Eighth, LP [Member] | Promissory Note [Member]</t>
        </is>
      </c>
    </row>
    <row r="14">
      <c r="A14" s="3" t="inlineStr">
        <is>
          <t>Notes payable</t>
        </is>
      </c>
      <c r="J14" s="4" t="n">
        <v>200</v>
      </c>
    </row>
    <row r="15">
      <c r="A15" s="3" t="inlineStr">
        <is>
          <t>900 Eighth, LP [Member] | Nashville Tennessee 900 Eighth Avenue South Nashville [Member]</t>
        </is>
      </c>
    </row>
    <row r="16">
      <c r="A16" s="3" t="inlineStr">
        <is>
          <t>Area of property | a</t>
        </is>
      </c>
      <c r="J16" s="8" t="n">
        <v>3.17</v>
      </c>
    </row>
    <row r="17">
      <c r="A17" s="3" t="inlineStr">
        <is>
          <t>900 Eighth, LP [Member] | Nashville, Tennessee 900 8th Avenue South [Member]</t>
        </is>
      </c>
    </row>
    <row r="18">
      <c r="A18" s="3" t="inlineStr">
        <is>
          <t>Assets acquisition cost</t>
        </is>
      </c>
      <c r="G18" s="4" t="n">
        <v>100</v>
      </c>
    </row>
    <row r="19">
      <c r="A19" s="3" t="inlineStr">
        <is>
          <t>JV Partner [Member]</t>
        </is>
      </c>
    </row>
    <row r="20">
      <c r="A20" s="3" t="inlineStr">
        <is>
          <t>Payment for property deposit to acquire real estate</t>
        </is>
      </c>
      <c r="J20" s="4" t="n">
        <v>400</v>
      </c>
    </row>
    <row r="21">
      <c r="A21" s="3" t="inlineStr">
        <is>
          <t>900 Eighth LP 2 [Member] | Nashville Tennessee 900 Eighth Avenue South Nashville [Member]</t>
        </is>
      </c>
    </row>
    <row r="22">
      <c r="A22" s="3" t="inlineStr">
        <is>
          <t>Asset acquisition consideration transferred</t>
        </is>
      </c>
      <c r="G22" s="4" t="n">
        <v>19700</v>
      </c>
    </row>
    <row r="23">
      <c r="A23" s="3" t="inlineStr">
        <is>
          <t>BPOZ 900 First, LLC 2 [Member]</t>
        </is>
      </c>
    </row>
    <row r="24">
      <c r="A24" s="3" t="inlineStr">
        <is>
          <t>Asset acquisition consideration transferred</t>
        </is>
      </c>
      <c r="I24" s="4" t="n">
        <v>2500</v>
      </c>
    </row>
    <row r="25">
      <c r="A25" s="3" t="inlineStr">
        <is>
          <t>BPOZ 900 First, LLC [Member]</t>
        </is>
      </c>
    </row>
    <row r="26">
      <c r="A26" s="3" t="inlineStr">
        <is>
          <t>Assets acquisition cost</t>
        </is>
      </c>
      <c r="I26" s="5" t="n">
        <v>100</v>
      </c>
    </row>
    <row r="27">
      <c r="A27" s="3" t="inlineStr">
        <is>
          <t>BPOZ 900 First, LLC [Member] | Below Market Lease Liability [Member]</t>
        </is>
      </c>
    </row>
    <row r="28">
      <c r="A28" s="3" t="inlineStr">
        <is>
          <t>Asset acquisition consideration transferred</t>
        </is>
      </c>
      <c r="I28" s="5" t="n">
        <v>200</v>
      </c>
    </row>
    <row r="29">
      <c r="A29" s="3" t="inlineStr">
        <is>
          <t>BPOZ 900 First, LLC [Member] | Intangible Assets [Member]</t>
        </is>
      </c>
    </row>
    <row r="30">
      <c r="A30" s="3" t="inlineStr">
        <is>
          <t>Asset acquisition consideration transferred</t>
        </is>
      </c>
      <c r="I30" s="5" t="n">
        <v>200</v>
      </c>
    </row>
    <row r="31">
      <c r="A31" s="3" t="inlineStr">
        <is>
          <t>BPOZ 900 First, LLC [Member] | Land [Member]</t>
        </is>
      </c>
    </row>
    <row r="32">
      <c r="A32" s="3" t="inlineStr">
        <is>
          <t>Asset acquisition consideration transferred, Land</t>
        </is>
      </c>
      <c r="I32" s="5" t="n">
        <v>1900</v>
      </c>
    </row>
    <row r="33">
      <c r="A33" s="3" t="inlineStr">
        <is>
          <t>BPOZ 900 First, LLC [Member] | Building [Member]</t>
        </is>
      </c>
    </row>
    <row r="34">
      <c r="A34" s="3" t="inlineStr">
        <is>
          <t>Asset acquisition consideration transferred, building</t>
        </is>
      </c>
      <c r="I34" s="4" t="n">
        <v>600</v>
      </c>
    </row>
    <row r="35">
      <c r="A35" s="3" t="inlineStr">
        <is>
          <t>BPOZ 1900 Fruitville, LLC [Member] | Sarasota Florida [Member]</t>
        </is>
      </c>
    </row>
    <row r="36">
      <c r="A36" s="3" t="inlineStr">
        <is>
          <t>Area of property | a</t>
        </is>
      </c>
      <c r="H36" s="11" t="n">
        <v>1.205</v>
      </c>
    </row>
    <row r="37">
      <c r="A37" s="3" t="inlineStr">
        <is>
          <t>Asset acquisition consideration transferred</t>
        </is>
      </c>
      <c r="H37" s="4" t="n">
        <v>4700</v>
      </c>
    </row>
    <row r="38">
      <c r="A38" s="3" t="inlineStr">
        <is>
          <t>Assets acquisition cost</t>
        </is>
      </c>
      <c r="H38" s="5" t="n">
        <v>100</v>
      </c>
    </row>
    <row r="39">
      <c r="A39" s="3" t="inlineStr">
        <is>
          <t>BPOZ 1900 Fruitville, LLC [Member] | Sarasota Florida [Member] | Intangible in Place Lease Assets [Member]</t>
        </is>
      </c>
    </row>
    <row r="40">
      <c r="A40" s="3" t="inlineStr">
        <is>
          <t>Asset acquisition consideration transferred</t>
        </is>
      </c>
      <c r="H40" s="5" t="n">
        <v>200</v>
      </c>
    </row>
    <row r="41">
      <c r="A41" s="3" t="inlineStr">
        <is>
          <t>BPOZ 1900 Fruitville, LLC [Member] | Sarasota Florida [Member] | Land [Member]</t>
        </is>
      </c>
    </row>
    <row r="42">
      <c r="A42" s="3" t="inlineStr">
        <is>
          <t>Asset acquisition consideration transferred, Land</t>
        </is>
      </c>
      <c r="H42" s="4" t="n">
        <v>4500</v>
      </c>
    </row>
    <row r="43">
      <c r="A43" s="3" t="inlineStr">
        <is>
          <t>BPOZ Storrs Road, LLC [Member] | Storrs Connecticut [Member]</t>
        </is>
      </c>
    </row>
    <row r="44">
      <c r="A44" s="3" t="inlineStr">
        <is>
          <t>Area of property | a</t>
        </is>
      </c>
      <c r="F44" s="5" t="n">
        <v>9</v>
      </c>
    </row>
    <row r="45">
      <c r="A45" s="3" t="inlineStr">
        <is>
          <t>Asset acquisition consideration transferred</t>
        </is>
      </c>
      <c r="F45" s="4" t="n">
        <v>100</v>
      </c>
    </row>
    <row r="46">
      <c r="A46" s="3" t="inlineStr">
        <is>
          <t>Assets acquisition cost</t>
        </is>
      </c>
      <c r="F46" s="4" t="n">
        <v>100</v>
      </c>
    </row>
    <row r="47">
      <c r="A47" s="3" t="inlineStr">
        <is>
          <t>BPOZ Nashville No.2 LLC [Member] | Nashville Tennessee [Member]</t>
        </is>
      </c>
    </row>
    <row r="48">
      <c r="A48" s="3" t="inlineStr">
        <is>
          <t>Area of property | a</t>
        </is>
      </c>
      <c r="E48" s="5" t="n">
        <v>8</v>
      </c>
    </row>
    <row r="49">
      <c r="A49" s="3" t="inlineStr">
        <is>
          <t>Asset acquisition consideration transferred</t>
        </is>
      </c>
      <c r="E49" s="4" t="n">
        <v>21000</v>
      </c>
    </row>
    <row r="50">
      <c r="A50" s="3" t="inlineStr">
        <is>
          <t>Assets acquisition cost</t>
        </is>
      </c>
      <c r="E50" s="4" t="n">
        <v>200</v>
      </c>
    </row>
    <row r="51">
      <c r="A51" s="3" t="inlineStr">
        <is>
          <t>B P O Z Nashville No Three L L C [Member] | Nashville Tennessee [Member]</t>
        </is>
      </c>
    </row>
    <row r="52">
      <c r="A52" s="3" t="inlineStr">
        <is>
          <t>Area of property | a</t>
        </is>
      </c>
      <c r="D52" s="8" t="n">
        <v>1.66</v>
      </c>
    </row>
    <row r="53">
      <c r="A53" s="3" t="inlineStr">
        <is>
          <t>Asset acquisition consideration transferred</t>
        </is>
      </c>
      <c r="D53" s="4" t="n">
        <v>2100</v>
      </c>
    </row>
    <row r="54">
      <c r="A54" s="3" t="inlineStr">
        <is>
          <t>Assets acquisition cost</t>
        </is>
      </c>
      <c r="D54" s="5" t="n">
        <v>100</v>
      </c>
    </row>
    <row r="55">
      <c r="A55" s="3" t="inlineStr">
        <is>
          <t>B P O Z Nashville No Three L L C [Member] | Nashville Tennessee [Member] | Intangible Assets [Member]</t>
        </is>
      </c>
    </row>
    <row r="56">
      <c r="A56" s="3" t="inlineStr">
        <is>
          <t>Asset acquisition consideration transferred</t>
        </is>
      </c>
      <c r="D56" s="5" t="n">
        <v>100</v>
      </c>
    </row>
    <row r="57">
      <c r="A57" s="3" t="inlineStr">
        <is>
          <t>B P O Z Nashville No Three L L C [Member] | Nashville Tennessee [Member] | Land [Member]</t>
        </is>
      </c>
    </row>
    <row r="58">
      <c r="A58" s="3" t="inlineStr">
        <is>
          <t>Asset acquisition consideration transferred, Land</t>
        </is>
      </c>
      <c r="D58" s="5" t="n">
        <v>1800</v>
      </c>
    </row>
    <row r="59">
      <c r="A59" s="3" t="inlineStr">
        <is>
          <t>B P O Z Nashville No Three L L C [Member] | Nashville Tennessee [Member] | Building [Member]</t>
        </is>
      </c>
    </row>
    <row r="60">
      <c r="A60" s="3" t="inlineStr">
        <is>
          <t>Asset acquisition consideration transferred, building</t>
        </is>
      </c>
      <c r="D60" s="4" t="n">
        <v>200</v>
      </c>
    </row>
    <row r="61">
      <c r="A61" s="3" t="inlineStr">
        <is>
          <t>BPOZ 1991 Main Street LLC [Member]</t>
        </is>
      </c>
    </row>
    <row r="62">
      <c r="A62" s="3" t="inlineStr">
        <is>
          <t>Asset acquisition consideration transferred</t>
        </is>
      </c>
      <c r="C62" s="5" t="n">
        <v>33900</v>
      </c>
    </row>
    <row r="63">
      <c r="A63" s="3" t="inlineStr">
        <is>
          <t>Outstanding principal amount</t>
        </is>
      </c>
      <c r="C63" s="4" t="n">
        <v>10800</v>
      </c>
    </row>
    <row r="64">
      <c r="A64" s="3" t="inlineStr">
        <is>
          <t>BPOZ 901 909 Central Avenue North LLC [Member]</t>
        </is>
      </c>
    </row>
    <row r="65">
      <c r="A65" s="3" t="inlineStr">
        <is>
          <t>Area of property | a</t>
        </is>
      </c>
      <c r="B65" s="11" t="n">
        <v>0.129</v>
      </c>
    </row>
    <row r="66">
      <c r="A66" s="3" t="inlineStr">
        <is>
          <t>Asset acquisition consideration transferred</t>
        </is>
      </c>
      <c r="B66" s="4" t="n">
        <v>2600</v>
      </c>
    </row>
    <row r="67">
      <c r="A67" s="3" t="inlineStr">
        <is>
          <t>Assets acquisition cost</t>
        </is>
      </c>
      <c r="B67" s="5" t="n">
        <v>100</v>
      </c>
    </row>
    <row r="68">
      <c r="A68" s="3" t="inlineStr">
        <is>
          <t>BPOZ 901 909 Central Avenue North LLC [Member] | Below Market Lease Liability [Member]</t>
        </is>
      </c>
    </row>
    <row r="69">
      <c r="A69" s="3" t="inlineStr">
        <is>
          <t>Asset acquisition consideration transferred</t>
        </is>
      </c>
      <c r="B69" s="5" t="n">
        <v>500</v>
      </c>
    </row>
    <row r="70">
      <c r="A70" s="3" t="inlineStr">
        <is>
          <t>BPOZ 901 909 Central Avenue North LLC [Member] | Intangible Assets [Member]</t>
        </is>
      </c>
    </row>
    <row r="71">
      <c r="A71" s="3" t="inlineStr">
        <is>
          <t>Asset acquisition consideration transferred</t>
        </is>
      </c>
      <c r="B71" s="5" t="n">
        <v>400</v>
      </c>
    </row>
    <row r="72">
      <c r="A72" s="3" t="inlineStr">
        <is>
          <t>BPOZ 901 909 Central Avenue North LLC [Member] | Land [Member]</t>
        </is>
      </c>
    </row>
    <row r="73">
      <c r="A73" s="3" t="inlineStr">
        <is>
          <t>Asset acquisition consideration transferred, Land</t>
        </is>
      </c>
      <c r="B73" s="5" t="n">
        <v>1100</v>
      </c>
    </row>
    <row r="74">
      <c r="A74" s="3" t="inlineStr">
        <is>
          <t>BPOZ 901 909 Central Avenue North LLC [Member] | Building [Member]</t>
        </is>
      </c>
    </row>
    <row r="75">
      <c r="A75" s="3" t="inlineStr">
        <is>
          <t>Asset acquisition consideration transferred, building</t>
        </is>
      </c>
      <c r="B75" s="4" t="n">
        <v>1600</v>
      </c>
    </row>
    <row r="76">
      <c r="A76" s="3" t="inlineStr">
        <is>
          <t>BPOZ 1700 Main Street LLC [Member] | Sarasota Florida [Member]</t>
        </is>
      </c>
    </row>
    <row r="77">
      <c r="A77" s="3" t="inlineStr">
        <is>
          <t>Area of property | a</t>
        </is>
      </c>
      <c r="K77" s="9" t="n">
        <v>1.6</v>
      </c>
    </row>
    <row r="78">
      <c r="A78" s="3" t="inlineStr">
        <is>
          <t>BPOZ 1000 First, LLC [Member] | St Petersburg Florida [Member]</t>
        </is>
      </c>
    </row>
    <row r="79">
      <c r="A79" s="3" t="inlineStr">
        <is>
          <t>Asset acquisition consideration transferred</t>
        </is>
      </c>
      <c r="K79" s="4" t="n">
        <v>12100</v>
      </c>
    </row>
    <row r="80">
      <c r="A80" s="3" t="inlineStr">
        <is>
          <t>BPOZ 17001718 Main Street LLC [Member] | Three Story Office Sarasota Florida [Member]</t>
        </is>
      </c>
    </row>
    <row r="81">
      <c r="A81" s="3" t="inlineStr">
        <is>
          <t>Area of property | a</t>
        </is>
      </c>
      <c r="K81" s="9" t="n">
        <v>1.3</v>
      </c>
    </row>
    <row r="82">
      <c r="A82" s="3" t="inlineStr">
        <is>
          <t>Asset acquisition consideration transferred</t>
        </is>
      </c>
      <c r="K82" s="4" t="n">
        <v>6900</v>
      </c>
    </row>
    <row r="83">
      <c r="A83" s="3" t="inlineStr">
        <is>
          <t>BPOZ 17001718 Main Street LLC [Member] | Three Story Office Sarasota Florida [Member] | Land [Member]</t>
        </is>
      </c>
    </row>
    <row r="84">
      <c r="A84" s="3" t="inlineStr">
        <is>
          <t>Asset acquisition consideration transferred, Land</t>
        </is>
      </c>
      <c r="K84" s="5" t="n">
        <v>4800</v>
      </c>
    </row>
    <row r="85">
      <c r="A85" s="3" t="inlineStr">
        <is>
          <t>BPOZ 17001718 Main Street LLC [Member] | Three Story Office Sarasota Florida [Member] | Building [Member]</t>
        </is>
      </c>
    </row>
    <row r="86">
      <c r="A86" s="3" t="inlineStr">
        <is>
          <t>Asset acquisition consideration transferred, building</t>
        </is>
      </c>
      <c r="K86" s="5" t="n">
        <v>2100</v>
      </c>
    </row>
    <row r="87">
      <c r="A87" s="3" t="inlineStr">
        <is>
          <t>BPOZ 17011710 Ringling Boulevard LLC [Member] | Three Story Office Sarasota Florida [Member] | Intangible Assets [Member]</t>
        </is>
      </c>
    </row>
    <row r="88">
      <c r="A88" s="3" t="inlineStr">
        <is>
          <t>Asset acquisition consideration transferred</t>
        </is>
      </c>
      <c r="K88" s="5" t="n">
        <v>2000</v>
      </c>
    </row>
    <row r="89">
      <c r="A89" s="3" t="inlineStr">
        <is>
          <t>BPOZ 17011710 Ringling Boulevard LLC [Member] | Three Story Office Sarasota Florida [Member] | Below Market Lease Liability [Member]</t>
        </is>
      </c>
    </row>
    <row r="90">
      <c r="A90" s="3" t="inlineStr">
        <is>
          <t>Asset acquisition consideration transferred</t>
        </is>
      </c>
      <c r="K90" s="4" t="n">
        <v>1500</v>
      </c>
    </row>
    <row r="91">
      <c r="A91" s="3" t="inlineStr">
        <is>
          <t>BPOZ 17011710 Ringling Boulevard LLC [Member] | Six Story Office Sarasota Florida [Member]</t>
        </is>
      </c>
    </row>
    <row r="92">
      <c r="A92" s="3" t="inlineStr">
        <is>
          <t>Area of property | a</t>
        </is>
      </c>
      <c r="K92" s="8" t="n">
        <v>1.62</v>
      </c>
    </row>
    <row r="93">
      <c r="A93" s="3" t="inlineStr">
        <is>
          <t>Asset acquisition consideration transferred</t>
        </is>
      </c>
      <c r="K93" s="4" t="n">
        <v>7000</v>
      </c>
    </row>
    <row r="94">
      <c r="A94" s="3" t="inlineStr">
        <is>
          <t>BPOZ 17011710 Ringling Boulevard LLC [Member] | Six Story Office Sarasota Florida [Member] | Land [Member]</t>
        </is>
      </c>
    </row>
    <row r="95">
      <c r="A95" s="3" t="inlineStr">
        <is>
          <t>Asset acquisition consideration transferred, Land</t>
        </is>
      </c>
      <c r="K95" s="5" t="n">
        <v>4900</v>
      </c>
    </row>
    <row r="96">
      <c r="A96" s="3" t="inlineStr">
        <is>
          <t>BPOZ 17011710 Ringling Boulevard LLC [Member] | Six Story Office Sarasota Florida [Member] | Building And Improvements [Member]</t>
        </is>
      </c>
    </row>
    <row r="97">
      <c r="A97" s="3" t="inlineStr">
        <is>
          <t>Asset acquisition consideration transferred, Building and improvements</t>
        </is>
      </c>
      <c r="K97" s="4" t="n">
        <v>1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And Liabilities (Details) - USD ($) $ in Thousands</t>
        </is>
      </c>
      <c r="B1" s="2" t="inlineStr">
        <is>
          <t>Dec. 31, 2021</t>
        </is>
      </c>
      <c r="C1" s="2" t="inlineStr">
        <is>
          <t>Dec. 31, 2020</t>
        </is>
      </c>
    </row>
    <row r="2">
      <c r="A2" s="6" t="inlineStr">
        <is>
          <t>Finite-Lived Intangible Assets [Line Items]</t>
        </is>
      </c>
    </row>
    <row r="3">
      <c r="A3" s="3" t="inlineStr">
        <is>
          <t>Total intangible assets, Gross</t>
        </is>
      </c>
      <c r="B3" s="4" t="n">
        <v>9672</v>
      </c>
      <c r="C3" s="4" t="n">
        <v>2008</v>
      </c>
    </row>
    <row r="4">
      <c r="A4" s="3" t="inlineStr">
        <is>
          <t>Total intangible assets, Accumulated amortization</t>
        </is>
      </c>
      <c r="B4" s="5" t="n">
        <v>-383</v>
      </c>
      <c r="C4" s="5" t="n">
        <v>-17</v>
      </c>
    </row>
    <row r="5">
      <c r="A5" s="3" t="inlineStr">
        <is>
          <t>Total intangible assets, Net</t>
        </is>
      </c>
      <c r="B5" s="5" t="n">
        <v>9289</v>
      </c>
      <c r="C5" s="5" t="n">
        <v>1991</v>
      </c>
    </row>
    <row r="6">
      <c r="A6" s="3" t="inlineStr">
        <is>
          <t>Total intangible liabilities</t>
        </is>
      </c>
      <c r="B6" s="5" t="n">
        <v>-2159</v>
      </c>
      <c r="C6" s="5" t="n">
        <v>-1508</v>
      </c>
    </row>
    <row r="7">
      <c r="A7" s="3" t="inlineStr">
        <is>
          <t>Total intangible liabilities</t>
        </is>
      </c>
      <c r="B7" s="5" t="n">
        <v>159</v>
      </c>
      <c r="C7" s="5" t="n">
        <v>13</v>
      </c>
    </row>
    <row r="8">
      <c r="A8" s="3" t="inlineStr">
        <is>
          <t>Total intangible liabilities</t>
        </is>
      </c>
      <c r="B8" s="5" t="n">
        <v>-2000</v>
      </c>
      <c r="C8" s="5" t="n">
        <v>-1495</v>
      </c>
    </row>
    <row r="9">
      <c r="A9" s="3" t="inlineStr">
        <is>
          <t>Development Rights [Member]</t>
        </is>
      </c>
    </row>
    <row r="10">
      <c r="A10" s="6" t="inlineStr">
        <is>
          <t>Finite-Lived Intangible Assets [Line Items]</t>
        </is>
      </c>
    </row>
    <row r="11">
      <c r="A11" s="3" t="inlineStr">
        <is>
          <t>Gross carrying amount, indefinite lived intangible assets</t>
        </is>
      </c>
      <c r="B11" s="5" t="n">
        <v>5659</v>
      </c>
      <c r="C11" s="3" t="inlineStr">
        <is>
          <t xml:space="preserve"> </t>
        </is>
      </c>
    </row>
    <row r="12">
      <c r="A12" s="3" t="inlineStr">
        <is>
          <t>Accumulated amortization, indefinite lived intangible assets</t>
        </is>
      </c>
      <c r="B12" s="3" t="inlineStr">
        <is>
          <t xml:space="preserve"> </t>
        </is>
      </c>
      <c r="C12" s="3" t="inlineStr">
        <is>
          <t xml:space="preserve"> </t>
        </is>
      </c>
    </row>
    <row r="13">
      <c r="A13" s="3" t="inlineStr">
        <is>
          <t>Net carrying amount, indefinite lived intangible assets</t>
        </is>
      </c>
      <c r="B13" s="5" t="n">
        <v>5659</v>
      </c>
      <c r="C13" s="3" t="inlineStr">
        <is>
          <t xml:space="preserve"> </t>
        </is>
      </c>
    </row>
    <row r="14">
      <c r="A14" s="3" t="inlineStr">
        <is>
          <t>Ground Lease Purchase Option [Member]</t>
        </is>
      </c>
    </row>
    <row r="15">
      <c r="A15" s="6" t="inlineStr">
        <is>
          <t>Finite-Lived Intangible Assets [Line Items]</t>
        </is>
      </c>
    </row>
    <row r="16">
      <c r="A16" s="3" t="inlineStr">
        <is>
          <t>Gross carrying amount, indefinite lived intangible assets</t>
        </is>
      </c>
      <c r="B16" s="5" t="n">
        <v>1072</v>
      </c>
      <c r="C16" s="3" t="inlineStr">
        <is>
          <t xml:space="preserve"> </t>
        </is>
      </c>
    </row>
    <row r="17">
      <c r="A17" s="3" t="inlineStr">
        <is>
          <t>Accumulated amortization, indefinite lived intangible assets</t>
        </is>
      </c>
      <c r="B17" s="3" t="inlineStr">
        <is>
          <t xml:space="preserve"> </t>
        </is>
      </c>
      <c r="C17" s="3" t="inlineStr">
        <is>
          <t xml:space="preserve"> </t>
        </is>
      </c>
    </row>
    <row r="18">
      <c r="A18" s="3" t="inlineStr">
        <is>
          <t>Net carrying amount, indefinite lived intangible assets</t>
        </is>
      </c>
      <c r="B18" s="5" t="n">
        <v>1072</v>
      </c>
      <c r="C18" s="3" t="inlineStr">
        <is>
          <t xml:space="preserve"> </t>
        </is>
      </c>
    </row>
    <row r="19">
      <c r="A19" s="3" t="inlineStr">
        <is>
          <t>In Place Leases [Member]</t>
        </is>
      </c>
    </row>
    <row r="20">
      <c r="A20" s="6" t="inlineStr">
        <is>
          <t>Finite-Lived Intangible Assets [Line Items]</t>
        </is>
      </c>
    </row>
    <row r="21">
      <c r="A21" s="3" t="inlineStr">
        <is>
          <t>Gross carrying amount, finite lived intangible assets</t>
        </is>
      </c>
      <c r="B21" s="5" t="n">
        <v>2941</v>
      </c>
      <c r="C21" s="5" t="n">
        <v>2008</v>
      </c>
    </row>
    <row r="22">
      <c r="A22" s="3" t="inlineStr">
        <is>
          <t>Accumulated amortization, finite lived intangible assets</t>
        </is>
      </c>
      <c r="B22" s="5" t="n">
        <v>-383</v>
      </c>
      <c r="C22" s="5" t="n">
        <v>-17</v>
      </c>
    </row>
    <row r="23">
      <c r="A23" s="3" t="inlineStr">
        <is>
          <t>Net carrying amount, finite lived intangible assets</t>
        </is>
      </c>
      <c r="B23" s="5" t="n">
        <v>2558</v>
      </c>
      <c r="C23" s="5" t="n">
        <v>1991</v>
      </c>
    </row>
    <row r="24">
      <c r="A24" s="3" t="inlineStr">
        <is>
          <t>Below Market Leases [Member]</t>
        </is>
      </c>
    </row>
    <row r="25">
      <c r="A25" s="6" t="inlineStr">
        <is>
          <t>Finite-Lived Intangible Assets [Line Items]</t>
        </is>
      </c>
    </row>
    <row r="26">
      <c r="A26" s="3" t="inlineStr">
        <is>
          <t>Total intangible liabilities</t>
        </is>
      </c>
      <c r="B26" s="5" t="n">
        <v>-2159</v>
      </c>
      <c r="C26" s="5" t="n">
        <v>-1508</v>
      </c>
    </row>
    <row r="27">
      <c r="A27" s="3" t="inlineStr">
        <is>
          <t>Total intangible liabilities</t>
        </is>
      </c>
      <c r="B27" s="5" t="n">
        <v>159</v>
      </c>
      <c r="C27" s="5" t="n">
        <v>13</v>
      </c>
    </row>
    <row r="28">
      <c r="A28" s="3" t="inlineStr">
        <is>
          <t>Total intangible liabilities</t>
        </is>
      </c>
      <c r="B28" s="4" t="n">
        <v>-2000</v>
      </c>
      <c r="C28" s="4" t="n">
        <v>-14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Schedule of Annual Net Amortization of Intangibles (Details) $ in Thousands</t>
        </is>
      </c>
      <c r="B1" s="2" t="inlineStr">
        <is>
          <t>Dec. 31, 2021USD ($)</t>
        </is>
      </c>
    </row>
    <row r="2">
      <c r="A2" s="6" t="inlineStr">
        <is>
          <t>Finite-Lived Intangible Assets [Line Items]</t>
        </is>
      </c>
    </row>
    <row r="3">
      <c r="A3" s="3" t="inlineStr">
        <is>
          <t>Amortization of intangibles, twelve months</t>
        </is>
      </c>
      <c r="B3" s="4" t="n">
        <v>160</v>
      </c>
    </row>
    <row r="4">
      <c r="A4" s="3" t="inlineStr">
        <is>
          <t>Amortization of intangibles, year two</t>
        </is>
      </c>
      <c r="B4" s="5" t="n">
        <v>54</v>
      </c>
    </row>
    <row r="5">
      <c r="A5" s="3" t="inlineStr">
        <is>
          <t>Amortization of intangibles, year three</t>
        </is>
      </c>
      <c r="B5" s="5" t="n">
        <v>10</v>
      </c>
    </row>
    <row r="6">
      <c r="A6" s="3" t="inlineStr">
        <is>
          <t>Amortization of intangibles, year four</t>
        </is>
      </c>
      <c r="B6" s="5" t="n">
        <v>-1</v>
      </c>
    </row>
    <row r="7">
      <c r="A7" s="3" t="inlineStr">
        <is>
          <t>Amortization of intangibles, year five</t>
        </is>
      </c>
      <c r="B7" s="5" t="n">
        <v>-1</v>
      </c>
    </row>
    <row r="8">
      <c r="A8" s="3" t="inlineStr">
        <is>
          <t>Amortization of intangibles, after year five</t>
        </is>
      </c>
      <c r="B8" s="5" t="n">
        <v>336</v>
      </c>
    </row>
    <row r="9">
      <c r="A9" s="3" t="inlineStr">
        <is>
          <t>Amortization of intangibles, total</t>
        </is>
      </c>
      <c r="B9" s="5" t="n">
        <v>558</v>
      </c>
    </row>
    <row r="10">
      <c r="A10" s="3" t="inlineStr">
        <is>
          <t>Increase in Rental Revenue [Member]</t>
        </is>
      </c>
    </row>
    <row r="11">
      <c r="A11" s="6" t="inlineStr">
        <is>
          <t>Finite-Lived Intangible Assets [Line Items]</t>
        </is>
      </c>
    </row>
    <row r="12">
      <c r="A12" s="3" t="inlineStr">
        <is>
          <t>Increase in rental revenue, twelve months</t>
        </is>
      </c>
      <c r="B12" s="5" t="n">
        <v>-230</v>
      </c>
    </row>
    <row r="13">
      <c r="A13" s="3" t="inlineStr">
        <is>
          <t>Amortization of intangibles, year two</t>
        </is>
      </c>
      <c r="B13" s="5" t="n">
        <v>-195</v>
      </c>
    </row>
    <row r="14">
      <c r="A14" s="3" t="inlineStr">
        <is>
          <t>Increase in rental revenue, year three</t>
        </is>
      </c>
      <c r="B14" s="5" t="n">
        <v>-145</v>
      </c>
    </row>
    <row r="15">
      <c r="A15" s="3" t="inlineStr">
        <is>
          <t>Increase in rental revenue, year four</t>
        </is>
      </c>
      <c r="B15" s="5" t="n">
        <v>-145</v>
      </c>
    </row>
    <row r="16">
      <c r="A16" s="3" t="inlineStr">
        <is>
          <t>Increase in rental revenue, year five</t>
        </is>
      </c>
      <c r="B16" s="5" t="n">
        <v>-145</v>
      </c>
    </row>
    <row r="17">
      <c r="A17" s="3" t="inlineStr">
        <is>
          <t>Increase in rental revenue, after year five</t>
        </is>
      </c>
      <c r="B17" s="5" t="n">
        <v>-1140</v>
      </c>
    </row>
    <row r="18">
      <c r="A18" s="3" t="inlineStr">
        <is>
          <t>Increase in rental revenue, total</t>
        </is>
      </c>
      <c r="B18" s="5" t="n">
        <v>-2000</v>
      </c>
    </row>
    <row r="19">
      <c r="A19" s="3" t="inlineStr">
        <is>
          <t>Increase to Amortization [Member]</t>
        </is>
      </c>
    </row>
    <row r="20">
      <c r="A20" s="6" t="inlineStr">
        <is>
          <t>Finite-Lived Intangible Assets [Line Items]</t>
        </is>
      </c>
    </row>
    <row r="21">
      <c r="A21" s="3" t="inlineStr">
        <is>
          <t>Increase to amortization, twelve months</t>
        </is>
      </c>
      <c r="B21" s="5" t="n">
        <v>390</v>
      </c>
    </row>
    <row r="22">
      <c r="A22" s="3" t="inlineStr">
        <is>
          <t>Increase to amortization, year two</t>
        </is>
      </c>
      <c r="B22" s="5" t="n">
        <v>249</v>
      </c>
    </row>
    <row r="23">
      <c r="A23" s="3" t="inlineStr">
        <is>
          <t>Increase to amortization, year three</t>
        </is>
      </c>
      <c r="B23" s="5" t="n">
        <v>155</v>
      </c>
    </row>
    <row r="24">
      <c r="A24" s="3" t="inlineStr">
        <is>
          <t>Increase to amortization, year four</t>
        </is>
      </c>
      <c r="B24" s="5" t="n">
        <v>144</v>
      </c>
    </row>
    <row r="25">
      <c r="A25" s="3" t="inlineStr">
        <is>
          <t>Increase to amortization, year five</t>
        </is>
      </c>
      <c r="B25" s="5" t="n">
        <v>144</v>
      </c>
    </row>
    <row r="26">
      <c r="A26" s="3" t="inlineStr">
        <is>
          <t>Increase to amortization, after year five</t>
        </is>
      </c>
      <c r="B26" s="5" t="n">
        <v>1476</v>
      </c>
    </row>
    <row r="27">
      <c r="A27" s="3" t="inlineStr">
        <is>
          <t>Increase to amortization, total</t>
        </is>
      </c>
      <c r="B27" s="4" t="n">
        <v>25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25" customWidth="1" min="3" max="3"/>
  </cols>
  <sheetData>
    <row r="1">
      <c r="A1" s="1" t="inlineStr">
        <is>
          <t>Intangible Assets and Liabilities (Details Narrative) - USD ($) $ in Millions</t>
        </is>
      </c>
      <c r="B1" s="2" t="inlineStr">
        <is>
          <t>11 Months Ended</t>
        </is>
      </c>
      <c r="C1" s="2" t="inlineStr">
        <is>
          <t>12 Months Ended</t>
        </is>
      </c>
    </row>
    <row r="2">
      <c r="B2" s="2" t="inlineStr">
        <is>
          <t>Dec. 31, 2020</t>
        </is>
      </c>
      <c r="C2" s="2" t="inlineStr">
        <is>
          <t>Dec. 31, 2021</t>
        </is>
      </c>
    </row>
    <row r="3">
      <c r="A3" s="3" t="inlineStr">
        <is>
          <t>BI Holding [Member]</t>
        </is>
      </c>
    </row>
    <row r="4">
      <c r="A4" s="6" t="inlineStr">
        <is>
          <t>Finite-Lived Intangible Assets [Line Items]</t>
        </is>
      </c>
    </row>
    <row r="5">
      <c r="A5" s="3" t="inlineStr">
        <is>
          <t>Land</t>
        </is>
      </c>
      <c r="C5" s="10" t="n">
        <v>1.1</v>
      </c>
    </row>
    <row r="6">
      <c r="A6" s="3" t="inlineStr">
        <is>
          <t>Land Development Rights [Member]</t>
        </is>
      </c>
    </row>
    <row r="7">
      <c r="A7" s="6" t="inlineStr">
        <is>
          <t>Finite-Lived Intangible Assets [Line Items]</t>
        </is>
      </c>
    </row>
    <row r="8">
      <c r="A8" s="3" t="inlineStr">
        <is>
          <t>Land</t>
        </is>
      </c>
      <c r="C8" s="10" t="n">
        <v>5.7</v>
      </c>
    </row>
    <row r="9">
      <c r="A9" s="3" t="inlineStr">
        <is>
          <t>In Place Leases [Member]</t>
        </is>
      </c>
    </row>
    <row r="10">
      <c r="A10" s="6" t="inlineStr">
        <is>
          <t>Finite-Lived Intangible Assets [Line Items]</t>
        </is>
      </c>
    </row>
    <row r="11">
      <c r="A11" s="3" t="inlineStr">
        <is>
          <t>Weighted average lease term</t>
        </is>
      </c>
      <c r="B11" s="3" t="inlineStr">
        <is>
          <t>20 years</t>
        </is>
      </c>
      <c r="C11" s="3" t="inlineStr">
        <is>
          <t>3 years 6 months</t>
        </is>
      </c>
    </row>
    <row r="12">
      <c r="A12" s="3" t="inlineStr">
        <is>
          <t>Amortization of intangible assets</t>
        </is>
      </c>
      <c r="B12" s="10" t="n">
        <v>0.1</v>
      </c>
      <c r="C12" s="10" t="n">
        <v>0.4</v>
      </c>
    </row>
    <row r="13">
      <c r="A13" s="3" t="inlineStr">
        <is>
          <t>Below Market Leases [Member]</t>
        </is>
      </c>
    </row>
    <row r="14">
      <c r="A14" s="6" t="inlineStr">
        <is>
          <t>Finite-Lived Intangible Assets [Line Items]</t>
        </is>
      </c>
    </row>
    <row r="15">
      <c r="A15" s="3" t="inlineStr">
        <is>
          <t>Weighted average lease term</t>
        </is>
      </c>
      <c r="B15" s="3" t="inlineStr">
        <is>
          <t>20 years</t>
        </is>
      </c>
      <c r="C15" s="3" t="inlineStr">
        <is>
          <t>5 years 2 months 12 days</t>
        </is>
      </c>
    </row>
    <row r="16">
      <c r="A16" s="3" t="inlineStr">
        <is>
          <t>Amortization of intangible assets</t>
        </is>
      </c>
      <c r="B16" s="10" t="n">
        <v>0.1</v>
      </c>
      <c r="C16" s="10"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Loans Receivable (Details Narrative) - USD ($) $ in Millions</t>
        </is>
      </c>
      <c r="B1" s="2" t="inlineStr">
        <is>
          <t>Sep. 30, 2021</t>
        </is>
      </c>
      <c r="C1" s="2" t="inlineStr">
        <is>
          <t>Nov. 30, 2021</t>
        </is>
      </c>
      <c r="D1" s="2" t="inlineStr">
        <is>
          <t>Dec. 31, 2021</t>
        </is>
      </c>
      <c r="E1" s="2" t="inlineStr">
        <is>
          <t>Sep. 14, 2021</t>
        </is>
      </c>
    </row>
    <row r="2">
      <c r="A2" s="6" t="inlineStr">
        <is>
          <t>Defined Benefit Plan Disclosure [Line Items]</t>
        </is>
      </c>
    </row>
    <row r="3">
      <c r="A3" s="3" t="inlineStr">
        <is>
          <t>Maturity date</t>
        </is>
      </c>
      <c r="D3" s="3" t="inlineStr">
        <is>
          <t>May 6,
		2022</t>
        </is>
      </c>
    </row>
    <row r="4">
      <c r="A4" s="3" t="inlineStr">
        <is>
          <t>Interest income on loans receivables</t>
        </is>
      </c>
      <c r="D4" s="10" t="n">
        <v>0.4</v>
      </c>
    </row>
    <row r="5">
      <c r="A5" s="3" t="inlineStr">
        <is>
          <t>CMC Storrs SPV, LLC [Member]</t>
        </is>
      </c>
    </row>
    <row r="6">
      <c r="A6" s="6" t="inlineStr">
        <is>
          <t>Defined Benefit Plan Disclosure [Line Items]</t>
        </is>
      </c>
    </row>
    <row r="7">
      <c r="A7" s="3" t="inlineStr">
        <is>
          <t>Notes receivable</t>
        </is>
      </c>
      <c r="B7" s="10" t="n">
        <v>3.5</v>
      </c>
    </row>
    <row r="8">
      <c r="A8" s="3" t="inlineStr">
        <is>
          <t>Notes receivable interest rate</t>
        </is>
      </c>
      <c r="B8" s="3" t="inlineStr">
        <is>
          <t>12.00%</t>
        </is>
      </c>
    </row>
    <row r="9">
      <c r="A9" s="3" t="inlineStr">
        <is>
          <t>Maturity date</t>
        </is>
      </c>
      <c r="B9" s="3" t="inlineStr">
        <is>
          <t>Mar. 29,
		2022</t>
        </is>
      </c>
    </row>
    <row r="10">
      <c r="A10" s="3" t="inlineStr">
        <is>
          <t>Belpointe REIT [Member]</t>
        </is>
      </c>
    </row>
    <row r="11">
      <c r="A11" s="6" t="inlineStr">
        <is>
          <t>Defined Benefit Plan Disclosure [Line Items]</t>
        </is>
      </c>
    </row>
    <row r="12">
      <c r="A12" s="3" t="inlineStr">
        <is>
          <t>Notes receivable</t>
        </is>
      </c>
      <c r="E12" s="10" t="n">
        <v>24.8</v>
      </c>
    </row>
    <row r="13">
      <c r="A13" s="3" t="inlineStr">
        <is>
          <t>Notes receivable interest rate</t>
        </is>
      </c>
      <c r="E13" s="3" t="inlineStr">
        <is>
          <t>5.00%</t>
        </is>
      </c>
    </row>
    <row r="14">
      <c r="A14" s="3" t="inlineStr">
        <is>
          <t>Increase/decrease in accrued interest receivable, net</t>
        </is>
      </c>
      <c r="C14" s="10" t="n">
        <v>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Debt, Net (Details Narrative) $ in Millions</t>
        </is>
      </c>
      <c r="B1" s="2" t="inlineStr">
        <is>
          <t>12 Months Ended</t>
        </is>
      </c>
    </row>
    <row r="2">
      <c r="B2" s="2" t="inlineStr">
        <is>
          <t>Dec. 31, 2021USD ($)</t>
        </is>
      </c>
    </row>
    <row r="3">
      <c r="A3" s="6" t="inlineStr">
        <is>
          <t>Debt Disclosure [Abstract]</t>
        </is>
      </c>
    </row>
    <row r="4">
      <c r="A4" s="3" t="inlineStr">
        <is>
          <t>Debt carrying value</t>
        </is>
      </c>
      <c r="B4" s="10" t="n">
        <v>33.1</v>
      </c>
    </row>
    <row r="5">
      <c r="A5" s="3" t="inlineStr">
        <is>
          <t>Outstanding balance</t>
        </is>
      </c>
      <c r="B5" s="9" t="n">
        <v>10.8</v>
      </c>
    </row>
    <row r="6">
      <c r="A6" s="3" t="inlineStr">
        <is>
          <t>Long-term Debt, Gross</t>
        </is>
      </c>
      <c r="B6" s="10" t="n">
        <v>0.1</v>
      </c>
    </row>
    <row r="7">
      <c r="A7" s="3" t="inlineStr">
        <is>
          <t>Fixed interest rate</t>
        </is>
      </c>
      <c r="B7" s="3" t="inlineStr">
        <is>
          <t>4.75%</t>
        </is>
      </c>
    </row>
    <row r="8">
      <c r="A8" s="3" t="inlineStr">
        <is>
          <t>Debt Instrument, Maturity Date</t>
        </is>
      </c>
      <c r="B8" s="3" t="inlineStr">
        <is>
          <t>May 6,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ss Per Unit (Details Narrative) - USD ($) $ / shares in Units, $ in Thousands</t>
        </is>
      </c>
      <c r="B1" s="2" t="inlineStr">
        <is>
          <t>11 Months Ended</t>
        </is>
      </c>
      <c r="C1" s="2" t="inlineStr">
        <is>
          <t>12 Months Ended</t>
        </is>
      </c>
    </row>
    <row r="2">
      <c r="B2" s="2" t="inlineStr">
        <is>
          <t>Dec. 31, 2020</t>
        </is>
      </c>
      <c r="C2" s="2" t="inlineStr">
        <is>
          <t>Dec. 31, 2021</t>
        </is>
      </c>
    </row>
    <row r="3">
      <c r="A3" s="6" t="inlineStr">
        <is>
          <t>Earnings Per Share, Basic, by Common Class, Including Two Class Method [Line Items]</t>
        </is>
      </c>
    </row>
    <row r="4">
      <c r="A4" s="3" t="inlineStr">
        <is>
          <t>Weighted average number of share outstanding basic and diluted</t>
        </is>
      </c>
      <c r="B4" s="5" t="n">
        <v>100</v>
      </c>
      <c r="C4" s="5" t="n">
        <v>410194</v>
      </c>
    </row>
    <row r="5">
      <c r="A5" s="3" t="inlineStr">
        <is>
          <t>Net Income (Loss) Attributable to Parent</t>
        </is>
      </c>
      <c r="B5" s="4" t="n">
        <v>-112</v>
      </c>
      <c r="C5" s="4" t="n">
        <v>-3135</v>
      </c>
    </row>
    <row r="6">
      <c r="A6" s="3" t="inlineStr">
        <is>
          <t>Earnings Per Share, Basic and Diluted</t>
        </is>
      </c>
      <c r="B6" s="4" t="n">
        <v>1120</v>
      </c>
      <c r="C6" s="7" t="n">
        <v>7.64</v>
      </c>
    </row>
    <row r="7">
      <c r="A7" s="3" t="inlineStr">
        <is>
          <t>Class A Units [Member]</t>
        </is>
      </c>
    </row>
    <row r="8">
      <c r="A8" s="6" t="inlineStr">
        <is>
          <t>Earnings Per Share, Basic, by Common Class, Including Two Class Method [Line Items]</t>
        </is>
      </c>
    </row>
    <row r="9">
      <c r="A9" s="3" t="inlineStr">
        <is>
          <t>Net Income (Loss) Attributable to Parent</t>
        </is>
      </c>
      <c r="B9" s="4" t="n">
        <v>100</v>
      </c>
      <c r="C9" s="4" t="n">
        <v>3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80" customWidth="1" min="2" max="2"/>
    <col width="16" customWidth="1" min="3" max="3"/>
    <col width="16" customWidth="1" min="4" max="4"/>
  </cols>
  <sheetData>
    <row r="1">
      <c r="A1" s="1" t="inlineStr">
        <is>
          <t>Members’ Capital (Deficit) (Details Narrative) - USD ($) $ in Millions</t>
        </is>
      </c>
      <c r="C1" s="2" t="inlineStr">
        <is>
          <t>11 Months Ended</t>
        </is>
      </c>
      <c r="D1" s="2" t="inlineStr">
        <is>
          <t>12 Months Ended</t>
        </is>
      </c>
    </row>
    <row r="2">
      <c r="C2" s="2" t="inlineStr">
        <is>
          <t>Dec. 31, 2020</t>
        </is>
      </c>
      <c r="D2" s="2" t="inlineStr">
        <is>
          <t>Dec. 31, 2021</t>
        </is>
      </c>
    </row>
    <row r="3">
      <c r="A3" s="6" t="inlineStr">
        <is>
          <t>Class of Stock [Line Items]</t>
        </is>
      </c>
    </row>
    <row r="4">
      <c r="A4" s="3" t="inlineStr">
        <is>
          <t>Common stock shares, outstanding</t>
        </is>
      </c>
      <c r="B4" s="3" t="inlineStr">
        <is>
          <t>[1]</t>
        </is>
      </c>
      <c r="D4" s="5" t="n">
        <v>1190123</v>
      </c>
    </row>
    <row r="5">
      <c r="A5" s="3" t="inlineStr">
        <is>
          <t>Subscription Agreement [Member]</t>
        </is>
      </c>
    </row>
    <row r="6">
      <c r="A6" s="6" t="inlineStr">
        <is>
          <t>Class of Stock [Line Items]</t>
        </is>
      </c>
    </row>
    <row r="7">
      <c r="A7" s="3" t="inlineStr">
        <is>
          <t>Stock Issued During Period, Shares, New Issues</t>
        </is>
      </c>
      <c r="D7" s="5" t="n">
        <v>202952</v>
      </c>
    </row>
    <row r="8">
      <c r="A8" s="3" t="inlineStr">
        <is>
          <t>Common Stock, Share Subscribed but Unissued, Subscriptions Receivable</t>
        </is>
      </c>
      <c r="D8" s="10" t="n">
        <v>20.3</v>
      </c>
    </row>
    <row r="9">
      <c r="A9" s="3" t="inlineStr">
        <is>
          <t>Common Class A [Member]</t>
        </is>
      </c>
    </row>
    <row r="10">
      <c r="A10" s="6" t="inlineStr">
        <is>
          <t>Class of Stock [Line Items]</t>
        </is>
      </c>
    </row>
    <row r="11">
      <c r="A11" s="3" t="inlineStr">
        <is>
          <t>Common stock, shares authorized unlimited</t>
        </is>
      </c>
      <c r="C11" s="3" t="inlineStr">
        <is>
          <t>Unlimited</t>
        </is>
      </c>
      <c r="D11" s="3" t="inlineStr">
        <is>
          <t>Unlimited</t>
        </is>
      </c>
    </row>
    <row r="12">
      <c r="A12" s="3" t="inlineStr">
        <is>
          <t>Common stock shares, outstanding</t>
        </is>
      </c>
      <c r="C12" s="5" t="n">
        <v>100</v>
      </c>
      <c r="D12" s="5" t="n">
        <v>3382149</v>
      </c>
    </row>
    <row r="13">
      <c r="A13" s="3" t="inlineStr">
        <is>
          <t>Common stock, shares issued</t>
        </is>
      </c>
      <c r="C13" s="5" t="n">
        <v>100</v>
      </c>
      <c r="D13" s="5" t="n">
        <v>3382149</v>
      </c>
    </row>
    <row r="14">
      <c r="A14" s="3" t="inlineStr">
        <is>
          <t>Common Class B [Member]</t>
        </is>
      </c>
    </row>
    <row r="15">
      <c r="A15" s="6" t="inlineStr">
        <is>
          <t>Class of Stock [Line Items]</t>
        </is>
      </c>
    </row>
    <row r="16">
      <c r="A16" s="3" t="inlineStr">
        <is>
          <t>Common stock, shares authorized</t>
        </is>
      </c>
      <c r="C16" s="5" t="n">
        <v>100000</v>
      </c>
      <c r="D16" s="5" t="n">
        <v>100000</v>
      </c>
    </row>
    <row r="17">
      <c r="A17" s="3" t="inlineStr">
        <is>
          <t>Common stock shares, outstanding</t>
        </is>
      </c>
      <c r="C17" s="5" t="n">
        <v>0</v>
      </c>
      <c r="D17" s="5" t="n">
        <v>100000</v>
      </c>
    </row>
    <row r="18">
      <c r="A18" s="3" t="inlineStr">
        <is>
          <t>Common stock, shares issued</t>
        </is>
      </c>
      <c r="C18" s="5" t="n">
        <v>0</v>
      </c>
      <c r="D18" s="5" t="n">
        <v>100000</v>
      </c>
    </row>
    <row r="19">
      <c r="A19" s="3" t="inlineStr">
        <is>
          <t>Dividends rate percentage</t>
        </is>
      </c>
      <c r="D19" s="3" t="inlineStr">
        <is>
          <t>5.00%</t>
        </is>
      </c>
    </row>
    <row r="20">
      <c r="A20" s="3" t="inlineStr">
        <is>
          <t>Common Class M [Member]</t>
        </is>
      </c>
    </row>
    <row r="21">
      <c r="A21" s="6" t="inlineStr">
        <is>
          <t>Class of Stock [Line Items]</t>
        </is>
      </c>
    </row>
    <row r="22">
      <c r="A22" s="3" t="inlineStr">
        <is>
          <t>Common stock, shares authorized</t>
        </is>
      </c>
      <c r="D22" s="5" t="n">
        <v>1</v>
      </c>
    </row>
    <row r="23">
      <c r="A23" s="3" t="inlineStr">
        <is>
          <t>Common stock shares, outstanding</t>
        </is>
      </c>
      <c r="D23" s="5" t="n">
        <v>1</v>
      </c>
    </row>
    <row r="24">
      <c r="A24" s="3" t="inlineStr">
        <is>
          <t>Common stock, shares issued</t>
        </is>
      </c>
      <c r="D24" s="5" t="n">
        <v>1</v>
      </c>
    </row>
    <row r="25"/>
    <row r="26">
      <c r="A26" s="3" t="inlineStr">
        <is>
          <t>[1]</t>
        </is>
      </c>
      <c r="B26" s="3" t="inlineStr">
        <is>
          <t>Represents
    Belpointe REIT’s outstanding Common Stock exchanged in connection with the Offer and Merger.</t>
        </is>
      </c>
    </row>
  </sheetData>
  <mergeCells count="3">
    <mergeCell ref="A1:B2"/>
    <mergeCell ref="A25:C25"/>
    <mergeCell ref="B26:C2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in Millions</t>
        </is>
      </c>
      <c r="B1" s="2" t="inlineStr">
        <is>
          <t>Jan. 03, 2022USD ($)</t>
        </is>
      </c>
    </row>
    <row r="2">
      <c r="A2" s="6" t="inlineStr">
        <is>
          <t>Subsequent Event [Line Items]</t>
        </is>
      </c>
    </row>
    <row r="3">
      <c r="A3" s="3" t="inlineStr">
        <is>
          <t>Financing Receivable, after Allowance for Credit Loss, Current</t>
        </is>
      </c>
      <c r="B3" s="4" t="n">
        <v>30</v>
      </c>
    </row>
    <row r="4">
      <c r="A4" s="3" t="inlineStr">
        <is>
          <t>Debt Instrument, Interest Rate, Effective Percentage</t>
        </is>
      </c>
      <c r="B4" s="3" t="inlineStr">
        <is>
          <t>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 width="57" customWidth="1" min="6" max="6"/>
    <col width="33" customWidth="1" min="7" max="7"/>
  </cols>
  <sheetData>
    <row r="1">
      <c r="A1" s="1" t="inlineStr">
        <is>
          <t>Consolidated Statements of Changes in Members' Capital (Deficit) - USD ($) $ in Thousands</t>
        </is>
      </c>
      <c r="B1" s="2" t="inlineStr">
        <is>
          <t>Total</t>
        </is>
      </c>
      <c r="C1" s="2" t="inlineStr">
        <is>
          <t>Class A Common [Member]</t>
        </is>
      </c>
      <c r="D1" s="2" t="inlineStr">
        <is>
          <t>Class B Common [Member]</t>
        </is>
      </c>
      <c r="E1" s="2" t="inlineStr">
        <is>
          <t>Class M Common [Member]</t>
        </is>
      </c>
      <c r="F1" s="2" t="inlineStr">
        <is>
          <t>Total Members Deficit Excluding Non controlling [Member]</t>
        </is>
      </c>
      <c r="G1" s="2" t="inlineStr">
        <is>
          <t>Noncontrolling Interest [Member]</t>
        </is>
      </c>
    </row>
    <row r="2">
      <c r="A2" s="3" t="inlineStr">
        <is>
          <t>Balance at Jan. 23, 2020</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alance, shares at Jan. 23, 2020</t>
        </is>
      </c>
      <c r="C3" s="3" t="inlineStr">
        <is>
          <t xml:space="preserve"> </t>
        </is>
      </c>
      <c r="D3" s="3" t="inlineStr">
        <is>
          <t xml:space="preserve"> </t>
        </is>
      </c>
      <c r="E3" s="3" t="inlineStr">
        <is>
          <t xml:space="preserve"> </t>
        </is>
      </c>
    </row>
    <row r="4">
      <c r="A4" s="3" t="inlineStr">
        <is>
          <t>Issuance of units</t>
        </is>
      </c>
      <c r="B4" s="5" t="n">
        <v>10</v>
      </c>
      <c r="C4" s="4" t="n">
        <v>10</v>
      </c>
      <c r="D4" s="3" t="inlineStr">
        <is>
          <t xml:space="preserve"> </t>
        </is>
      </c>
      <c r="E4" s="3" t="inlineStr">
        <is>
          <t xml:space="preserve"> </t>
        </is>
      </c>
      <c r="F4" s="5" t="n">
        <v>10</v>
      </c>
      <c r="G4" s="3" t="inlineStr">
        <is>
          <t xml:space="preserve"> </t>
        </is>
      </c>
    </row>
    <row r="5">
      <c r="A5" s="3" t="inlineStr">
        <is>
          <t>Issuance of Units, shares</t>
        </is>
      </c>
      <c r="C5" s="5" t="n">
        <v>100</v>
      </c>
    </row>
    <row r="6">
      <c r="A6" s="3" t="inlineStr">
        <is>
          <t>Net loss</t>
        </is>
      </c>
      <c r="B6" s="5" t="n">
        <v>-112</v>
      </c>
      <c r="C6" s="4" t="n">
        <v>-112</v>
      </c>
      <c r="D6" s="3" t="inlineStr">
        <is>
          <t xml:space="preserve"> </t>
        </is>
      </c>
      <c r="E6" s="3" t="inlineStr">
        <is>
          <t xml:space="preserve"> </t>
        </is>
      </c>
      <c r="F6" s="5" t="n">
        <v>-112</v>
      </c>
      <c r="G6" s="3" t="inlineStr">
        <is>
          <t xml:space="preserve"> </t>
        </is>
      </c>
    </row>
    <row r="7">
      <c r="A7" s="3" t="inlineStr">
        <is>
          <t>Balance at Dec. 31, 2020</t>
        </is>
      </c>
      <c r="B7" s="5" t="n">
        <v>-102</v>
      </c>
      <c r="C7" s="4" t="n">
        <v>-102</v>
      </c>
      <c r="D7" s="3" t="inlineStr">
        <is>
          <t xml:space="preserve"> </t>
        </is>
      </c>
      <c r="E7" s="3" t="inlineStr">
        <is>
          <t xml:space="preserve"> </t>
        </is>
      </c>
      <c r="F7" s="5" t="n">
        <v>-102</v>
      </c>
      <c r="G7" s="3" t="inlineStr">
        <is>
          <t xml:space="preserve"> </t>
        </is>
      </c>
    </row>
    <row r="8">
      <c r="A8" s="3" t="inlineStr">
        <is>
          <t>Balance, shares at Dec. 31, 2020</t>
        </is>
      </c>
      <c r="C8" s="5" t="n">
        <v>100</v>
      </c>
      <c r="D8" s="3" t="inlineStr">
        <is>
          <t xml:space="preserve"> </t>
        </is>
      </c>
      <c r="E8" s="3" t="inlineStr">
        <is>
          <t xml:space="preserve"> </t>
        </is>
      </c>
    </row>
    <row r="9">
      <c r="A9" s="3" t="inlineStr">
        <is>
          <t>Issuance of units</t>
        </is>
      </c>
      <c r="B9" s="5" t="n">
        <v>213204</v>
      </c>
      <c r="C9" s="4" t="n">
        <v>213204</v>
      </c>
      <c r="D9" s="3" t="inlineStr">
        <is>
          <t xml:space="preserve"> </t>
        </is>
      </c>
      <c r="E9" s="3" t="inlineStr">
        <is>
          <t xml:space="preserve"> </t>
        </is>
      </c>
      <c r="F9" s="5" t="n">
        <v>213204</v>
      </c>
      <c r="G9" s="3" t="inlineStr">
        <is>
          <t xml:space="preserve"> </t>
        </is>
      </c>
    </row>
    <row r="10">
      <c r="A10" s="3" t="inlineStr">
        <is>
          <t>Issuance of Units, shares</t>
        </is>
      </c>
      <c r="C10" s="5" t="n">
        <v>2132039</v>
      </c>
      <c r="D10" s="5" t="n">
        <v>100000</v>
      </c>
      <c r="E10" s="5" t="n">
        <v>1</v>
      </c>
    </row>
    <row r="11">
      <c r="A11" s="3" t="inlineStr">
        <is>
          <t>Contribution from noncontrolling interest</t>
        </is>
      </c>
      <c r="B11" s="5" t="n">
        <v>200</v>
      </c>
      <c r="C11" s="3" t="inlineStr">
        <is>
          <t xml:space="preserve"> </t>
        </is>
      </c>
      <c r="D11" s="3" t="inlineStr">
        <is>
          <t xml:space="preserve"> </t>
        </is>
      </c>
      <c r="E11" s="3" t="inlineStr">
        <is>
          <t xml:space="preserve"> </t>
        </is>
      </c>
      <c r="F11" s="3" t="inlineStr">
        <is>
          <t xml:space="preserve"> </t>
        </is>
      </c>
      <c r="G11" s="5" t="n">
        <v>200</v>
      </c>
    </row>
    <row r="12">
      <c r="A12" s="3" t="inlineStr">
        <is>
          <t>Belpointe Class A units exchanged (Note 2)</t>
        </is>
      </c>
      <c r="B12" s="5" t="n">
        <v>114260</v>
      </c>
      <c r="C12" s="4" t="n">
        <v>114361</v>
      </c>
      <c r="D12" s="3" t="inlineStr">
        <is>
          <t xml:space="preserve"> </t>
        </is>
      </c>
      <c r="E12" s="3" t="inlineStr">
        <is>
          <t xml:space="preserve"> </t>
        </is>
      </c>
      <c r="F12" s="5" t="n">
        <v>114361</v>
      </c>
      <c r="G12" s="5" t="n">
        <v>-101</v>
      </c>
    </row>
    <row r="13">
      <c r="A13" s="3" t="inlineStr">
        <is>
          <t>Belpointe Class A units exchanged, Shares</t>
        </is>
      </c>
      <c r="C13" s="5" t="n">
        <v>1250010</v>
      </c>
    </row>
    <row r="14">
      <c r="A14" s="3" t="inlineStr">
        <is>
          <t>Offering costs</t>
        </is>
      </c>
      <c r="B14" s="5" t="n">
        <v>-645</v>
      </c>
      <c r="C14" s="4" t="n">
        <v>-645</v>
      </c>
      <c r="D14" s="3" t="inlineStr">
        <is>
          <t xml:space="preserve"> </t>
        </is>
      </c>
      <c r="E14" s="3" t="inlineStr">
        <is>
          <t xml:space="preserve"> </t>
        </is>
      </c>
      <c r="F14" s="5" t="n">
        <v>-645</v>
      </c>
      <c r="G14" s="3" t="inlineStr">
        <is>
          <t xml:space="preserve"> </t>
        </is>
      </c>
    </row>
    <row r="15">
      <c r="A15" s="3" t="inlineStr">
        <is>
          <t>Net loss</t>
        </is>
      </c>
      <c r="B15" s="5" t="n">
        <v>-3042</v>
      </c>
      <c r="C15" s="5" t="n">
        <v>-3135</v>
      </c>
      <c r="D15" s="3" t="inlineStr">
        <is>
          <t xml:space="preserve"> </t>
        </is>
      </c>
      <c r="E15" s="3" t="inlineStr">
        <is>
          <t xml:space="preserve"> </t>
        </is>
      </c>
      <c r="F15" s="5" t="n">
        <v>-3135</v>
      </c>
      <c r="G15" s="5" t="n">
        <v>93</v>
      </c>
    </row>
    <row r="16">
      <c r="A16" s="3" t="inlineStr">
        <is>
          <t>Balance at Dec. 31, 2021</t>
        </is>
      </c>
      <c r="B16" s="4" t="n">
        <v>323875</v>
      </c>
      <c r="C16" s="4" t="n">
        <v>323683</v>
      </c>
      <c r="D16" s="3" t="inlineStr">
        <is>
          <t xml:space="preserve"> </t>
        </is>
      </c>
      <c r="E16" s="3" t="inlineStr">
        <is>
          <t xml:space="preserve"> </t>
        </is>
      </c>
      <c r="F16" s="4" t="n">
        <v>323683</v>
      </c>
      <c r="G16" s="4" t="n">
        <v>192</v>
      </c>
    </row>
    <row r="17">
      <c r="A17" s="3" t="inlineStr">
        <is>
          <t>Balance, shares at Dec. 31, 2021</t>
        </is>
      </c>
      <c r="C17" s="5" t="n">
        <v>3382149</v>
      </c>
      <c r="D17" s="5" t="n">
        <v>100000</v>
      </c>
      <c r="E17"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Consolidated Statements of Cash Flows - USD ($) $ in Thousands</t>
        </is>
      </c>
      <c r="B1" s="2" t="inlineStr">
        <is>
          <t>11 Months Ended</t>
        </is>
      </c>
      <c r="C1" s="2" t="inlineStr">
        <is>
          <t>12 Months Ended</t>
        </is>
      </c>
    </row>
    <row r="2">
      <c r="B2" s="2" t="inlineStr">
        <is>
          <t>Dec. 31, 2020</t>
        </is>
      </c>
      <c r="C2" s="2" t="inlineStr">
        <is>
          <t>Dec. 31, 2021</t>
        </is>
      </c>
    </row>
    <row r="3">
      <c r="A3" s="6" t="inlineStr">
        <is>
          <t>Cash flows from operating activities</t>
        </is>
      </c>
    </row>
    <row r="4">
      <c r="A4" s="3" t="inlineStr">
        <is>
          <t>Net loss</t>
        </is>
      </c>
      <c r="B4" s="4" t="n">
        <v>-112</v>
      </c>
      <c r="C4" s="4" t="n">
        <v>-3042</v>
      </c>
    </row>
    <row r="5">
      <c r="A5" s="6" t="inlineStr">
        <is>
          <t>Adjustments to net loss</t>
        </is>
      </c>
    </row>
    <row r="6">
      <c r="A6" s="3" t="inlineStr">
        <is>
          <t>Depreciation and amortization</t>
        </is>
      </c>
      <c r="B6" s="5" t="n">
        <v>43</v>
      </c>
      <c r="C6" s="5" t="n">
        <v>588</v>
      </c>
    </row>
    <row r="7">
      <c r="A7" s="3" t="inlineStr">
        <is>
          <t>Amortization of rent-related intangibles and deferred rental revenue</t>
        </is>
      </c>
      <c r="B7" s="5" t="n">
        <v>-7</v>
      </c>
      <c r="C7" s="5" t="n">
        <v>-109</v>
      </c>
    </row>
    <row r="8">
      <c r="A8" s="3" t="inlineStr">
        <is>
          <t>Gain on redemption of equity investment</t>
        </is>
      </c>
      <c r="B8" s="3" t="inlineStr">
        <is>
          <t xml:space="preserve"> </t>
        </is>
      </c>
      <c r="C8" s="5" t="n">
        <v>-251</v>
      </c>
    </row>
    <row r="9">
      <c r="A9" s="3" t="inlineStr">
        <is>
          <t>Increase in due to affiliates</t>
        </is>
      </c>
      <c r="B9" s="5" t="n">
        <v>77</v>
      </c>
      <c r="C9" s="5" t="n">
        <v>860</v>
      </c>
    </row>
    <row r="10">
      <c r="A10" s="3" t="inlineStr">
        <is>
          <t>Increase in other assets</t>
        </is>
      </c>
      <c r="B10" s="5" t="n">
        <v>-75</v>
      </c>
      <c r="C10" s="5" t="n">
        <v>-452</v>
      </c>
    </row>
    <row r="11">
      <c r="A11" s="3" t="inlineStr">
        <is>
          <t>Decrease in accounts payable</t>
        </is>
      </c>
      <c r="B11" s="3" t="inlineStr">
        <is>
          <t xml:space="preserve"> </t>
        </is>
      </c>
      <c r="C11" s="5" t="n">
        <v>-86</v>
      </c>
    </row>
    <row r="12">
      <c r="A12" s="3" t="inlineStr">
        <is>
          <t>Increase in accrued expenses and other liabilities</t>
        </is>
      </c>
      <c r="B12" s="5" t="n">
        <v>62</v>
      </c>
      <c r="C12" s="5" t="n">
        <v>224</v>
      </c>
    </row>
    <row r="13">
      <c r="A13" s="3" t="inlineStr">
        <is>
          <t>Net cash used in operating activities</t>
        </is>
      </c>
      <c r="B13" s="5" t="n">
        <v>-12</v>
      </c>
      <c r="C13" s="5" t="n">
        <v>-2268</v>
      </c>
    </row>
    <row r="14">
      <c r="A14" s="6" t="inlineStr">
        <is>
          <t>Cash flows from investing activities</t>
        </is>
      </c>
    </row>
    <row r="15">
      <c r="A15" s="3" t="inlineStr">
        <is>
          <t>Acquisitions of real estate</t>
        </is>
      </c>
      <c r="B15" s="5" t="n">
        <v>-25720</v>
      </c>
      <c r="C15" s="5" t="n">
        <v>-52076</v>
      </c>
    </row>
    <row r="16">
      <c r="A16" s="3" t="inlineStr">
        <is>
          <t>Cash acquired from Belpointe REIT, Inc. (Note 2)</t>
        </is>
      </c>
      <c r="B16" s="3" t="inlineStr">
        <is>
          <t xml:space="preserve"> </t>
        </is>
      </c>
      <c r="C16" s="5" t="n">
        <v>14251</v>
      </c>
    </row>
    <row r="17">
      <c r="A17" s="3" t="inlineStr">
        <is>
          <t>Development of real estate</t>
        </is>
      </c>
      <c r="B17" s="5" t="n">
        <v>-2700</v>
      </c>
      <c r="C17" s="5" t="n">
        <v>-7919</v>
      </c>
    </row>
    <row r="18">
      <c r="A18" s="3" t="inlineStr">
        <is>
          <t>Proceeds from redemption of preferred equity interest (Note 2)</t>
        </is>
      </c>
      <c r="B18" s="3" t="inlineStr">
        <is>
          <t xml:space="preserve"> </t>
        </is>
      </c>
      <c r="C18" s="5" t="n">
        <v>3462</v>
      </c>
    </row>
    <row r="19">
      <c r="A19" s="3" t="inlineStr">
        <is>
          <t>Funding of CMC Note (Note 7)</t>
        </is>
      </c>
      <c r="B19" s="3" t="inlineStr">
        <is>
          <t xml:space="preserve"> </t>
        </is>
      </c>
      <c r="C19" s="5" t="n">
        <v>-3462</v>
      </c>
    </row>
    <row r="20">
      <c r="A20" s="3" t="inlineStr">
        <is>
          <t>Cash acquired from BPOZ 1991 Main, LLC (Note 5)</t>
        </is>
      </c>
      <c r="B20" s="3" t="inlineStr">
        <is>
          <t xml:space="preserve"> </t>
        </is>
      </c>
      <c r="C20" s="5" t="n">
        <v>2422</v>
      </c>
    </row>
    <row r="21">
      <c r="A21" s="3" t="inlineStr">
        <is>
          <t>Other investing activity</t>
        </is>
      </c>
      <c r="B21" s="3" t="inlineStr">
        <is>
          <t xml:space="preserve"> </t>
        </is>
      </c>
      <c r="C21" s="5" t="n">
        <v>-43</v>
      </c>
    </row>
    <row r="22">
      <c r="A22" s="3" t="inlineStr">
        <is>
          <t>Net cash used in investing activities</t>
        </is>
      </c>
      <c r="B22" s="5" t="n">
        <v>-28420</v>
      </c>
      <c r="C22" s="5" t="n">
        <v>-43365</v>
      </c>
    </row>
    <row r="23">
      <c r="A23" s="6" t="inlineStr">
        <is>
          <t>Cash flows from financing activities</t>
        </is>
      </c>
    </row>
    <row r="24">
      <c r="A24" s="3" t="inlineStr">
        <is>
          <t>Proceeds from units issued</t>
        </is>
      </c>
      <c r="B24" s="5" t="n">
        <v>10</v>
      </c>
      <c r="C24" s="5" t="n">
        <v>192909</v>
      </c>
    </row>
    <row r="25">
      <c r="A25" s="3" t="inlineStr">
        <is>
          <t>Short-term loan from affiliate</t>
        </is>
      </c>
      <c r="B25" s="5" t="n">
        <v>35000</v>
      </c>
      <c r="C25" s="5" t="n">
        <v>39000</v>
      </c>
    </row>
    <row r="26">
      <c r="A26" s="3" t="inlineStr">
        <is>
          <t>Payment of offering costs</t>
        </is>
      </c>
      <c r="B26" s="3" t="inlineStr">
        <is>
          <t xml:space="preserve"> </t>
        </is>
      </c>
      <c r="C26" s="5" t="n">
        <v>-544</v>
      </c>
    </row>
    <row r="27">
      <c r="A27" s="3" t="inlineStr">
        <is>
          <t>Other financing activities, net</t>
        </is>
      </c>
      <c r="B27" s="3" t="inlineStr">
        <is>
          <t xml:space="preserve"> </t>
        </is>
      </c>
      <c r="C27" s="5" t="n">
        <v>36</v>
      </c>
    </row>
    <row r="28">
      <c r="A28" s="3" t="inlineStr">
        <is>
          <t>Net cash provided by financing activities</t>
        </is>
      </c>
      <c r="B28" s="5" t="n">
        <v>35010</v>
      </c>
      <c r="C28" s="5" t="n">
        <v>231401</v>
      </c>
    </row>
    <row r="29">
      <c r="A29" s="3" t="inlineStr">
        <is>
          <t>Net increase in cash and cash equivalents and restricted cash</t>
        </is>
      </c>
      <c r="B29" s="5" t="n">
        <v>6578</v>
      </c>
      <c r="C29" s="5" t="n">
        <v>185768</v>
      </c>
    </row>
    <row r="30">
      <c r="A30" s="3" t="inlineStr">
        <is>
          <t>Cash and cash equivalents and restricted cash, beginning of period</t>
        </is>
      </c>
      <c r="B30" s="3" t="inlineStr">
        <is>
          <t xml:space="preserve"> </t>
        </is>
      </c>
      <c r="C30" s="5" t="n">
        <v>6578</v>
      </c>
    </row>
    <row r="31">
      <c r="A31" s="3" t="inlineStr">
        <is>
          <t>Cash and cash equivalents and restricted cash, end of period</t>
        </is>
      </c>
      <c r="B31" s="5" t="n">
        <v>6578</v>
      </c>
      <c r="C31" s="5" t="n">
        <v>192346</v>
      </c>
    </row>
    <row r="32">
      <c r="A32" s="3" t="inlineStr">
        <is>
          <t>Cash paid during the year for interest, net of amount capitalized</t>
        </is>
      </c>
      <c r="B32" s="3" t="inlineStr">
        <is>
          <t xml:space="preserve"> </t>
        </is>
      </c>
      <c r="C32"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Purpose and Capitalization</t>
        </is>
      </c>
      <c r="B1" s="2" t="inlineStr">
        <is>
          <t>12 Months Ended</t>
        </is>
      </c>
    </row>
    <row r="2">
      <c r="B2" s="2" t="inlineStr">
        <is>
          <t>Dec. 31, 2021</t>
        </is>
      </c>
    </row>
    <row r="3">
      <c r="A3" s="6" t="inlineStr">
        <is>
          <t>Organization, Consolidation and Presentation of Financial Statements [Abstract]</t>
        </is>
      </c>
    </row>
    <row r="4">
      <c r="A4" s="3" t="inlineStr">
        <is>
          <t>Organization, Business Purpose and Capitalization</t>
        </is>
      </c>
      <c r="B4" s="3" t="inlineStr">
        <is>
          <t xml:space="preserve">Note
1 - Organization, Business Purpose and Capitalization Organization
and Business Purpose Belpointe
PREP, LLC (together with its subsidiaries, the “Company,” “we,” “us,” or “our”) was formed
on January 24, 2020 as a Delaware limited liability company. We intend to operate in a manner that will allow us to qualify as a partnership
for U.S. federal income tax purposes. We are focused on identifying, acquiring, developing or redeveloping and managing commercial real
estate located within “qualified opportunity zones.” At least 90% of our assets will consist of qualified opportunity zone
property, which enables us to be classified as a “qualified opportunity fund” as defined in the U.S. Internal Revenue Code
of 1986, as amended (the “Code”). We qualified as a qualified opportunity fund beginning with our taxable year ended December
31, 2020. We
commenced principal operations on October 28, 2020. All of our assets are held by, and all of our operations are conducted through, one
or more operating companies (each an “Operating Company” and together, the “Operating Companies”), either directly
or indirectly through their subsidiaries. We are externally managed by Belpointe PREP Manager, LLC (the “Manager”), an affiliate
of our sponsor, Belpointe, LLC (the “Sponsor”). Subject to certain restrictions and limitations, the Manager will be responsible
for managing our affairs on a day-to-day basis and for identifying and making acquisitions and investments on our behalf. Capitalization We
were capitalized with a $ 10,000 “Note 2 – Exchange Offer, Conversion and Merger” We
set our Primary Offering price at $ 1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change Offer, Conversion and Merger</t>
        </is>
      </c>
      <c r="B1" s="2" t="inlineStr">
        <is>
          <t>12 Months Ended</t>
        </is>
      </c>
    </row>
    <row r="2">
      <c r="B2" s="2" t="inlineStr">
        <is>
          <t>Dec. 31, 2021</t>
        </is>
      </c>
    </row>
    <row r="3">
      <c r="A3" s="6" t="inlineStr">
        <is>
          <t>Exchange Offer Conversion And Merger</t>
        </is>
      </c>
    </row>
    <row r="4">
      <c r="A4" s="3" t="inlineStr">
        <is>
          <t>Exchange Offer, Conversion and Merger</t>
        </is>
      </c>
      <c r="B4" s="3" t="inlineStr">
        <is>
          <t xml:space="preserve">Note
2 – Exchange Offer, Conversion and Merger Pursuant
to the terms of an Agreement and Plan of Merger, dated April 21, 2021 (the “Merger Agreement”), by and among the Company,
BREIT Merger, LLC, a Delaware limited liability company (“BREIT Merger”), and wholly-owned subsidiary of the Company, and
Belpointe REIT, Inc., a Maryland corporation (“Belpointe REIT”), BREIT Merger commenced an offer (the “Offer”)
to exchange each outstanding share of common stock, par value $ 0.01 1.05 The
Offer expired on June 18, 2021. As of the expiration of the Offer, 757,098 63.62 Concurrently
with the Form S-4, we also filed a registration statement on Form S-11, as amended (File No. 333-255424) with the SEC to register a continuous
primary offering of up to $ 750,000,000 On
October 1, 2021, pursuant to the conditions in the Merger Agreement, Belpointe REIT converted (the “Conversion”) from a corporation
into BREIT, LLC, a Maryland limited liability company (“BREIT”), and in connection with the Conversion each outstanding share
of Belpointe REIT Common Stock was converted into a limited liability company interest (an “Interest”) of BREIT. On
October 12, 2021, all other conditions to the Merger having been satisfied, BREIT merged with and into BREIT Merger, with BREIT Merger
surviving. In the Merger, each Interest issued and outstanding immediately prior to the effective time of the Merger was converted into
the right to receive the Transaction Consideration discussed above. In connection with the Merger, 433,025 455,002 100.00 Upon
consummation of the Merger, effective October 12, 2021, we entered into a Release and Cancellation of Indebtedness Agreement with BREIT
Merger, the surviving entity in the Merger, pursuant to the terms of which BREIT Merger cancelled the Secured Notes and discharged us
from all obligations to repay the principal and any accrued interest on the Secured Notes. See “Note 4 – Related Party Arrangements” The
following table summarizes the carrying value of Belpointe REIT’s net assets on the Exchange Date (amounts in thousands). Schedule of Carrying Value Net Assets
Belpointe
REIT
Assets
Real estate under
construction (1) $ 4
Cash and cash equivalents 14,251
Loan receivable to affiliate
(1) (2) 24,773
Investment in real estate
(3) 3,207
Other
assets (1) 7
Total
assets 42,242
Liabilities
Due to affiliates (1) 256
Accounts payable (1) 17
Accrued
expenses and other liabilities (1) 5
Total
liabilities 278
Total
net assets (4) $ 41,964
(1) Represents
non-cash investing activity during the year ended December 31, 2021.
(2) The
Secured Notes, as defined in “Note 4 – Related Party Arrangements,”
(3) Proceeds
from the redemption of Belpointe REIT’s preferred equity interests, as further discussed in “Note 7 - Loans Receivable”,
(4) Represents
the Company’s noncontrolling interest in Belpointe REIT as of the Exchange Date relating to the shares of Belpointe REIT Common
Stock that were not tendered. Upon consummation of the Merger on October 12, 2021, the noncontrolling interest carrying value was
reclassed to the Class A unitholders members’ equity. The
Company obtained a controlling financial interest in Belpointe REIT on the Exchange Date and consolidated Belpointe REIT and its subsidiaries
as of December 31, 2021. We accounted for the Offer and the Merger, collectively “the Transaction”, as an asset reorganization
of entities under common control due to the fact that all of the voting ownership interests of Belpointe REIT were exchanged for voting
ownership interests in Belpointe PREP through the issuance of Class A units. Accordingly, the Transaction was accounted for at carrying
value prospectively on the Exchange Date. The
following table summarizes the components of the Common Stock exchanged as of December 31, 2021: Schedule of Components of the Common Stock Exchange
Belpointe REIT
Common Stock exchanged (1) 1,190,123
Exchange ratio 1.05
Belpointe PREP Class A units issued 1,249,629
Additional
Belpointe PREP Class A units issued in lieu of fractional Class A units (2) 381
Total Belpointe PREP Class A units exchanged 1,250,010
Belpointe
PREP Class A unit price (3) $ 100.00
Total Class A units
issued in connection with the Offer and Merger (4) $ 125,001,000
(1) Represents
Belpointe REIT’s outstanding Common Stock exchanged in connection with the Offer and Merger.
(2) All
fractional Class A units issued in the Offer and Merger were rounded up to the nearest whole unit.
(3) Belpointe
PREP Class A unit offering price.
(4) Represents non-cash financing activity during
the year ende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 xml:space="preserve">Note
3 - Summary of Significant Accounting Policies Basis
of Presentation The
accompanying consolidated financial statements have been prepared on the accrual basis of accounting and conform to accounting principles
generally accepted in the United States of America (“U.S. GAAP”) and Article 8 of Regulation S-X of the rules and regulations
of the SEC. In the opinion of management, all adjustments considered necessary for a fair presentation of the Company’s financial
position, results of operations and cash flows have been included and are of a normal and recurring nature. Basis
of Consolidation The
accompanying consolidated financial statements reflect all of our accounts, including those of our controlled subsidiaries. The portion
of members’ capital (deficit) in controlled subsidiaries that are not attributable, directly or indirectly, to us are presented
in noncontrolling interest. All significant intercompany accounts and transactions have been eliminated. We
have evaluated our economic interest in entities to determine if they are deemed to be variable interest entities (“VIEs”)
and whether the entities should be consolidated. An entity is a VIE if it has any one of the following characteristics: (i) the entity
does not have enough equity at risk to finance its activities without additional subordinated financial support; (ii) the at-risk equity
holders, as a group, lack the characteristics of a controlling financial interest; or (iii) the entity is structured with non-substantive
voting rights. The distinction between a VIE and other entities is based on the nature and amount of the equity investment and the rights
and obligations of the equity investor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all agreements and contractual arrangements to determine
whether (i) we or another party have any variable interests in an entity, (ii) the entity is considered a VIE, and (iii) which variable
interest holder, if any, is the primary beneficiary of the VIE. Determination of the primary beneficiary is based on whether a party
(a) has the power to direct the activities that most significantly impact the economic performance of the VIE, and (b) has the obligation
to absorb losses or the right to receive benefits of the VIE that could potentially be significant to the VIE. The
following table presents the financial data of the consolidated VIEs included in the consolidated balance sheets as of December 31, 2021
and 2020, respectively (amounts in thousands): Schedule of Variable Interest Entities
December
31, 2021 December
31, 2020
Assets
Real estate
Land $ 5,127 $ —
Building and improvements 10,226 —
Intangible assets 6,731 —
Real
estate under construction 76,332 14,895
Total Real estate 98,416 14,895
Accumulated
depreciation and amortization (35 ) —
Real estate, net 98,381 14,895
Cash and cash equivalents 188,608 506
Other
assets 503 1
Total
assets $ 287,492 $ 15,402
Liabilities
Debt, net $ 10,790 $ —
Due to affiliates 305 357
Accounts payable 1,118 39
Accrued
expenses and other liabilities 822 16
Total
liabilities $ 13,035 $ 412 An
interest in a VIE requires reconsideration when an event occurs that was not originally contemplated. At each reporting period we will
reassess whether there are any events that require us to reconsider our determination of whether an entity is a VIE and whether it should
be consolidated. 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of 1933, as amended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these consolidated financial statements may not be comparable to the consolidated
financial statements of companies that comply with public company effective dates. Use
of Estimates The
preparation of consolidated financial statements in conformity with U.S. GAAP requires management to make estimates and assumptions that
affect the amounts reported in the consolidated financial statements and the accompanying notes. Actual results could materially differ
from those estimates. Allocation
of Purchase Price of Acquired Assets and Liabilities Upon
the acquisition of real estate properties we determine whether a transaction is a business combination, which requires that the assets
acquired and liabilities assumed constitute a business. If the assets acquired are not a business, we account for the transaction as
an asset acquisition. We capitalize acquisition-related costs and fees associated with our asset acquisitions, and expense acquisition-related
costs and fees associated with business combinations. It
is our policy to allocate the purchase price of properties to acquired tangible assets, consisting of land, buildings, fixtures and improvements,
and identified intangible lease assets and liabilities, consisting of the value of above-market and below-market leases, as applicable,
the other value of in-place leases, certain development rights and the value of tenant relationships, based in each case on their fair
values. The fair value of the tangible assets of an acquired property is determined by valuing the property as if it were vacant, which
value is then allocated to land, buildings and improvements based on management’s determination of the fair values of these assets.
We measure the aggregate value of other intangible assets acquired based on the difference between the property valued (i) with existing
in-place leases, adjusted to market rental rates, and (ii) as if vacant. Other factors considered include an estimate of carrying costs
during hypothetical expected lease-up periods considering current market conditions and costs to execute similar leases. We
consider information obtained about each property as a result of its pre-acquisition due diligence, marketing and leasing activities
in estimating the fair value of the tangible and intangible assets acquired. In estimating carrying costs, we include real estate taxes,
insurance and other operating expenses and estimates of lost rentals at market rates during the expected lease-up periods. We estimate
costs to execute similar leases including leasing commissions and legal and other related expenses to the extent that such costs have
not already been incurred in connection with a new lease origination as part of the transaction. In connection with the purchase of real
property for development use, development rights are often transferred from one party to another to provide additional density. This
transfer of rights allows an entity to permit, construct and develop additional dwelling units. Accordingly, we allocate a portion of
the purchase price to these development right intangible assets based on the value attributed to the land of which we do not hold title
to but are provided density transfer rights over. These rights are amortized to amortization expense over the useful life based on the
respective contract. If the rights are transferred in perpetuity and there are no legal, regulatory, contractual, competitive, economic
or other factors that limit its useful life, we consider the intangible asset indefinite-lived and therefore do not amortize. The
total amount of other intangible assets acquired are further allocated to in-place lease values and customer relationship intangible
values based on management’s evaluation of the specific characteristics of each tenant’s lease and our overall relationship
with that respective tenant. We consider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in-place leases to depreciation and amortization
expense over the remaining term of the respective leases (as well as any applicable below market renewal options). The value of customer
relationship intangibles will be amortized to expense over the initial term in the respective leases, but in no event will the amortization
periods for the intangible assets exceed the remaining depreciable life of the building. Should a tenant terminate its lease, the unamortized
portion of the in-place lease value and customer relationship intangibles would be charged to expense in that period. The
values of acquired above-market and below-market leases are determined based on our experience and the relevant facts and circumstances
that existed at the time of the acquisitions and are recorded based on the present values (using discount rates which reflect the risks
associated with the leases acquired) of the difference between (i) the contractual amounts to be paid pursuant to the leases negotiated
and in place at the time of acquisition of the properties, and (ii) our estimate of fair market lease rates for the properties or equivalent
properties. Such valuations include consideration of the non-cancellable terms of the respective leases (as well as any applicable below
market renewal options). The values of above and below-market leases associated with the original non-cancelable lease term are amortized
to rental revenue over the terms of the respective non-cancelable lease periods. The portion of the values of the leases associated with
below-market renewal options, that are likely to be exercised, are amortized to rental revenue over the respective renewal periods.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and is included in other income (expense) in the consolidated financial statements.
We also consider the value of the underlying collateral taking into account the quality of the collateral, the credit quality of the
tenant, the time until maturity and the current interest rate. The
determination of the fair value of the assets and liabilities acquired requires the use of significant assumptions with regard to current
market rental rates, discount rates and other variables. Real
Estate Real
estate is carried at cost, less accumulated depreciation. Expenditures which improve or extend the useful life of the assets are capitalized,
while expenditures for maintenance and repairs, which do not extend lives of the assets, are charged to expense. Deprecation
is calculated using the straight-line method based on the estimated useful lives of the respective assets (not to exceed 40 years). Project
costs directly related to the construction and development of real estate projects (including but not limited to interest and related
loan fees, property taxes, insurance and legal costs) are capitalized as a cost of the project. Indirect project costs that relate to
projects are capitalized and allocated to the projects to which they relate. Pertaining to assets under development, capitalization begins
when both direct and indirect project costs have been made and it is probable that development of the future asset is probable. Capitalization
of project costs will cease when the project is considered substantially completed and occupied, or ready for its intended use (but no
later than one year from cessation of major construction activity). Upon substantial completion, depreciation of these assets will commence.
If discrete portions of a project are substantially completed and occupied and other portions have not yet reached that stage, the substantially
completed portions are accounted for separately. We allocate costs incurred between the portions under construction and the portions
substantially completed and only capitalize those costs associated with the portions under construction. Impairment
of Long-Lived Assets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property, including proceeds from disposition, are compared to the net book value of the property. If this test indicates that
impairment exists, an impairment loss is recorded in earnings equal to the shortage of the book value to fair value, calculated as the
discounted net cash flows of the property. Abandoned
Pursuit Costs Pre-development
costs incurred in pursuit of new development opportunities which we deem to be probable will be capitalized in Other assets on the consolidated
balance sheets. If the development opportunity is not probable or the status of the project changes such that it is deemed no longer
probable, construction costs incurred will be expensed. Loans
Receivable We
evaluate our loans receivable on a periodic basis to assess whether there are any indicators that the value may be impaired. A loan is
considered impaired when, based on current information and events, it is probable that we will be unable to collect all amounts due from
the borrower in accordance with the original contractual terms of the loan. If a loan receivable is deemed impaired, we would be required
to establish a reserve for losses in an amount deemed to be both probable and reasonably estimable. Interest
income on real estate loans and notes receivable is recognized on an accrual basis over the lives of the loans or notes. We stop accruing
interest on loans when circumstances indicate that it is probable that the ultimate collection of all interest due according to the loan
agreement will not be realized. Leasing
Costs Costs
incurred to obtain tenant leases are amortized using the straight-line method over the term of the related lease agreement. Such costs
include lease incentives, leasing commissions and legal costs. If the lease is terminated early, the remaining unamortized deferred leasing
cost is written off. Leasing costs are capitalized in Other assets on the consolidated balance sheets. Deferred
Financing Costs Deferred
financing costs include fees and other expenditures necessary to obtain debt financing and are amortized on a straight-line basis, which
approximates the effective interest method, over the term of the loan. Deferred financing costs are presented as a direct deduction from
the related debt liability and any unamortized financing costs are charged to earnings when debt is retired before the maturity date. Cash
and Cash Equivalents Cash
and cash equivalents consist of cash held in major financial institutions, cash on hand and liquid investments with original maturities
of three months or less. Cash balances may at times exceed federally insurable limits per institution, however, we deposit our cash and
cash equivalents with high credit-quality institutions to minimize credit risk exposure. Restricted
Cash Restricted
cash consists of amounts required to be reserved pursuant to lender agreements for debt service. The following table provides a reconciliation
of cash and cash equivalents and restricted cash reported within the consolidated balance sheets to the consolidated statements of cash
flows (in thousands): Schedule
of Restricted Cash and Cash Equivalents
December
31, 2021 December
31, 2020
Cash and cash equivalents $ 192,131 $ 6,578
Restricted
cash (1) 215 —
Total cash and cash
equivalents and restricted cash $ 192,346 $ 6,578
(1) Restricted
cash is included within Other assets on our consolidated balance sheets. Subscriptions
Receivable Subscriptions
receivable consists of units that have been issued with subscriptions that have not yet settled. As of December 31, 2021 and 2020, there
was approximately $ 20.3 and
zero ,
respectively, in subscriptions that had not yet settled. All of these funds were settled prior to the filing of this report.
Subscriptions receivable are carried at cost which approximates fair value. Fair
Value Measurements Fair
value is defined as the price that would be received to sell an asset or paid to transfer a liability in an orderly transaction between
marketplace participants at the measurement date under current market conditions ( i.e. We
categorize our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Level
1 – Quoted market prices in active markets for identical assets or liabilities. Level
2 – Significant other observable inputs ( e.g Level
3 – Valuation generated from model-based techniques that use inputs that are significant and unobservable in the market. These
unobservable assumptions reflect estimates of inputs that market participants would use in pricing the asset or liability. Valuation
techniques include use of option pricing models, discounted cash flow methodologies or similar techniques, which incorporate management’s
own estimates of assumptions that market participants would use in pricing the instrument or valuations that require significant management
judgment or estimation. Non-controlling
Interest A
noncontrolling interest in a subsidiary (minority interest) i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Organization,
Primary Offering and Other Operating Costs Organization
costs are expensed as incurred. Offering expenses include, without limitation, legal, accounting, printing, mailing and filing fees and
expenses, costs in connection with preparing sales materials, design and website expenses, fees and expenses of our escrow agent and
transfer agent, fees to attend retail seminars and reimbursements for customary travel, lodging, meals and entertainment expenses associated
therewith, but excluding upfront selling commissions or dealer manager fees. Offering costs, when incurred, will be charged to members’
equity against the gross proceeds of our Offering. Offering costs for the year ended December 31, 2021 was $ 0.6 0.1 Pursuant
to the Management Agreement by and among the Company, Operating Companies and Manager (the “Management Agreement”), we will
reimburse our Manager, Sponsor, and their respective affiliates, for actual expenses incurred on behalf of the Company in connection
with the selection, acquisition or origination of an investment, whether or not we ultimately acquire or originate the investment. We
will also reimburse our Manager, Sponsor, and their respective affiliates, for out-of-pocket expenses paid to third parties in connection
with providing services to the Company. Pursuant to the Employee and Cost Sharing Agreement by and among the Company, Operating Companies,
Manager and Sponsor (the “Employee and Cost Sharing Agreement”), we will reimburse our Sponsor and Manager for expenses incurred
for our allocable share of the salaries, benefits and overhead of personnel providing services to us. The expenses shall be payable,
at the election of the recipient, in cash, by issuance of our Class A Units at the then-current NAV, or through some combination of the
foregoing. Leases All
of our leases are deemed operating leases of which we recognize future minimum rents on a straight-line basis over the non-cancellable
lease term. For our operating leases that contain arrangements involving reimbursements for costs such as common area maintenance, real
estate taxes and insurance costs, we present these amounts within Rental revenue in our consolidated statement of operations in the period
in which the applicable expenses are incurred. Reclassifications Certain
prior period amounts have been reclassified to conform to the current period presentation. Below-market rent liabilities, net and Accounts
Payable were previously presented within Accounts payable, accrued expenses and other liabilities, but are now presented separately,
in the consolidated balance sheets. Interest expense was previously presented separately, but is now presented within Other income
(expense), in the consolidated statements of operations. We
identified an error in our consolidated balance sheet as of September 30, 2021 as it relates to one of Belpointe REIT’s previously
consolidated entities, BPOZ 1991 Main, LLC. As a result of the QOZB Sale and separate asset reorganization of entities under common control
discussed in Note 2 Risks
and Uncertainties The
spread of COVID-19 has caused significant disruptions to the global economy and normal business operations worldwide, and the duration
and severity of the effects are currently unknown. The rapid development and fluidity of the COVID-19 situation precludes any forecast
as to its ultimate impact. Nevertheless, COVID-19 presents material uncertainty and risk with respect to the Company’s performance
and financial results, such as the potential to negatively impact financing arrangements, increase costs of operations, change laws or
regulations, and add uncertainty regarding government and regulatory policy. We are closely monitoring the potential impact of COVID-19
on all aspects of our business. Other
Assets and Liabilities Other
assets in the consolidated balance sheets include our transaction costs pertaining to our deal pursuits, restricted cash, interest on
loan receivables, property deposits, capitalized leasing commissions, corporate fixed assets, utility deposits, prepaid expenses, and
accounts receivable. We include accrued expenses, straight-line lease liabilities, prepaid rent and security deposits payable in Accrued
expenses and other liabilities in the consolidated balance sheets. Income
Taxes We
intend to operate in a manner that will allow us to qualify as a partnership for U.S. federal income tax purposes. Generally, an entity
that is treated as a partnership for U.S. federal income tax purposes is not a taxable entity and incurs no U.S. federal income tax liability.
Accordingly, no provision for U.S. federal income taxes has been made in the consolidated financial statements of the Company. If we
fail to qualify as a partnership for U.S. federal income tax purposes in any taxable year, and if we are not entitled to relief under
the Code for an inadvertent termination of our partnership status, we will be subject to federal and state income tax on our taxable
income at regular corporate income tax rates. Loss
Per Unit Loss
per unit represents both basic and dilutive per-unit amounts for the period presented in the consolidated financial statements. Basic
and diluted loss per unit is calculated by dividing Net loss attributable to the Company by the weighted-average number of Class A Units
outstanding during the year. Recent
Accounting Pronouncements In
February 2016, the Financial Accounting Standards Board (“FASB”) issued Accounting Standards Update No. 2016-02, Leases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 an emerging growth company, we are permitted, and have elected, to use an extended
transition period for complying with new or revised accounting standards that have different effective dates for public and private companies.
For private companies, ASU 2016-13 will be effective for annual reporting periods beginning after December 15, 2022, including interim
periods within those fiscal years. The adoption of this standard is not expected to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49:25Z</dcterms:created>
  <dcterms:modified xmlns:dcterms="http://purl.org/dc/terms/" xmlns:xsi="http://www.w3.org/2001/XMLSchema-instance" xsi:type="dcterms:W3CDTF">2022-03-11T21:49:25Z</dcterms:modified>
</cp:coreProperties>
</file>